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 OF CHANG" sheetId="7" state="visible" r:id="rId7"/>
    <sheet xmlns:r="http://schemas.openxmlformats.org/officeDocument/2006/relationships" name="Nature of Business and Signific" sheetId="8" state="visible" r:id="rId8"/>
    <sheet xmlns:r="http://schemas.openxmlformats.org/officeDocument/2006/relationships" name="Discontinued Operations _ Miles" sheetId="9" state="visible" r:id="rId9"/>
    <sheet xmlns:r="http://schemas.openxmlformats.org/officeDocument/2006/relationships" name="Collaboration Agreements" sheetId="10" state="visible" r:id="rId10"/>
    <sheet xmlns:r="http://schemas.openxmlformats.org/officeDocument/2006/relationships" name="Fair Value Measurements" sheetId="11" state="visible" r:id="rId11"/>
    <sheet xmlns:r="http://schemas.openxmlformats.org/officeDocument/2006/relationships" name="Cash, Cash Equivalents, and Res" sheetId="12" state="visible" r:id="rId12"/>
    <sheet xmlns:r="http://schemas.openxmlformats.org/officeDocument/2006/relationships" name="Investments" sheetId="13" state="visible" r:id="rId13"/>
    <sheet xmlns:r="http://schemas.openxmlformats.org/officeDocument/2006/relationships" name="Inventories"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Debt" sheetId="17" state="visible" r:id="rId17"/>
    <sheet xmlns:r="http://schemas.openxmlformats.org/officeDocument/2006/relationships" name="Leases and Contingencies" sheetId="18" state="visible" r:id="rId18"/>
    <sheet xmlns:r="http://schemas.openxmlformats.org/officeDocument/2006/relationships" name="Net Loss Per Share" sheetId="19" state="visible" r:id="rId19"/>
    <sheet xmlns:r="http://schemas.openxmlformats.org/officeDocument/2006/relationships" name="Equity" sheetId="20" state="visible" r:id="rId20"/>
    <sheet xmlns:r="http://schemas.openxmlformats.org/officeDocument/2006/relationships" name="401(K) Savings Plan" sheetId="21" state="visible" r:id="rId21"/>
    <sheet xmlns:r="http://schemas.openxmlformats.org/officeDocument/2006/relationships" name="Revenue Reserves"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Nature of Business and Signif_2" sheetId="25" state="visible" r:id="rId25"/>
    <sheet xmlns:r="http://schemas.openxmlformats.org/officeDocument/2006/relationships" name="Nature of Business and Signif_3" sheetId="26" state="visible" r:id="rId26"/>
    <sheet xmlns:r="http://schemas.openxmlformats.org/officeDocument/2006/relationships" name="Fair Value Measurements (Tables" sheetId="27" state="visible" r:id="rId27"/>
    <sheet xmlns:r="http://schemas.openxmlformats.org/officeDocument/2006/relationships" name="Cash, Cash Equivalents, and R_2" sheetId="28" state="visible" r:id="rId28"/>
    <sheet xmlns:r="http://schemas.openxmlformats.org/officeDocument/2006/relationships" name="Investments (Tables)" sheetId="29" state="visible" r:id="rId29"/>
    <sheet xmlns:r="http://schemas.openxmlformats.org/officeDocument/2006/relationships" name="Inventories (Tables)" sheetId="30" state="visible" r:id="rId30"/>
    <sheet xmlns:r="http://schemas.openxmlformats.org/officeDocument/2006/relationships" name="Property and Equipment, Net (Ta" sheetId="31" state="visible" r:id="rId31"/>
    <sheet xmlns:r="http://schemas.openxmlformats.org/officeDocument/2006/relationships" name="Intangible Assets, Net (Tables)" sheetId="32" state="visible" r:id="rId32"/>
    <sheet xmlns:r="http://schemas.openxmlformats.org/officeDocument/2006/relationships" name="Leases and Contingencies (Table" sheetId="33" state="visible" r:id="rId33"/>
    <sheet xmlns:r="http://schemas.openxmlformats.org/officeDocument/2006/relationships" name="Net Loss Per Share (Tables)" sheetId="34" state="visible" r:id="rId34"/>
    <sheet xmlns:r="http://schemas.openxmlformats.org/officeDocument/2006/relationships" name="Equity (Tables)" sheetId="35" state="visible" r:id="rId35"/>
    <sheet xmlns:r="http://schemas.openxmlformats.org/officeDocument/2006/relationships" name="Revenue Reserves (Tables)" sheetId="36" state="visible" r:id="rId36"/>
    <sheet xmlns:r="http://schemas.openxmlformats.org/officeDocument/2006/relationships" name="Income Taxes (Tables)" sheetId="37" state="visible" r:id="rId37"/>
    <sheet xmlns:r="http://schemas.openxmlformats.org/officeDocument/2006/relationships" name="Nature of Business and Signif_4" sheetId="38" state="visible" r:id="rId38"/>
    <sheet xmlns:r="http://schemas.openxmlformats.org/officeDocument/2006/relationships" name="Nature of Business and Signif_5" sheetId="39" state="visible" r:id="rId39"/>
    <sheet xmlns:r="http://schemas.openxmlformats.org/officeDocument/2006/relationships" name="Nature of Business and Signif_6" sheetId="40" state="visible" r:id="rId40"/>
    <sheet xmlns:r="http://schemas.openxmlformats.org/officeDocument/2006/relationships" name="Discontinued Operations - Miles" sheetId="41" state="visible" r:id="rId41"/>
    <sheet xmlns:r="http://schemas.openxmlformats.org/officeDocument/2006/relationships" name="Collaboration Agreements - Addi" sheetId="42" state="visible" r:id="rId42"/>
    <sheet xmlns:r="http://schemas.openxmlformats.org/officeDocument/2006/relationships" name="Fair Value Measurements - Summa" sheetId="43" state="visible" r:id="rId43"/>
    <sheet xmlns:r="http://schemas.openxmlformats.org/officeDocument/2006/relationships" name="Fair Value Measurements - Sum_2" sheetId="44" state="visible" r:id="rId44"/>
    <sheet xmlns:r="http://schemas.openxmlformats.org/officeDocument/2006/relationships" name="Fair Value Measurements - Addit" sheetId="45" state="visible" r:id="rId45"/>
    <sheet xmlns:r="http://schemas.openxmlformats.org/officeDocument/2006/relationships" name="Cash, Cash Equivalents, and R_3" sheetId="46" state="visible" r:id="rId46"/>
    <sheet xmlns:r="http://schemas.openxmlformats.org/officeDocument/2006/relationships" name="Cash, Cash Equivalents, and R_4" sheetId="47" state="visible" r:id="rId47"/>
    <sheet xmlns:r="http://schemas.openxmlformats.org/officeDocument/2006/relationships" name="Investments - Schedule of Short" sheetId="48" state="visible" r:id="rId48"/>
    <sheet xmlns:r="http://schemas.openxmlformats.org/officeDocument/2006/relationships" name="Investments - Schedule of Sho_2" sheetId="49" state="visible" r:id="rId49"/>
    <sheet xmlns:r="http://schemas.openxmlformats.org/officeDocument/2006/relationships" name="Inventories - Schedule of Inven" sheetId="50" state="visible" r:id="rId50"/>
    <sheet xmlns:r="http://schemas.openxmlformats.org/officeDocument/2006/relationships" name="Property and Equipment, Net - S" sheetId="51" state="visible" r:id="rId51"/>
    <sheet xmlns:r="http://schemas.openxmlformats.org/officeDocument/2006/relationships" name="Property and Equipment, Net - A" sheetId="52" state="visible" r:id="rId52"/>
    <sheet xmlns:r="http://schemas.openxmlformats.org/officeDocument/2006/relationships" name="Intangible Assets, Net - Additi" sheetId="53" state="visible" r:id="rId53"/>
    <sheet xmlns:r="http://schemas.openxmlformats.org/officeDocument/2006/relationships" name="Intangible Assets, Net - Schedu" sheetId="54" state="visible" r:id="rId54"/>
    <sheet xmlns:r="http://schemas.openxmlformats.org/officeDocument/2006/relationships" name="Debt - Additional Information (" sheetId="55" state="visible" r:id="rId55"/>
    <sheet xmlns:r="http://schemas.openxmlformats.org/officeDocument/2006/relationships" name="Leases and Contingencies - Addi" sheetId="56" state="visible" r:id="rId56"/>
    <sheet xmlns:r="http://schemas.openxmlformats.org/officeDocument/2006/relationships" name="Leases and Contingencies - Comp" sheetId="57" state="visible" r:id="rId57"/>
    <sheet xmlns:r="http://schemas.openxmlformats.org/officeDocument/2006/relationships" name="Leases and Contingencies - Summ" sheetId="58" state="visible" r:id="rId58"/>
    <sheet xmlns:r="http://schemas.openxmlformats.org/officeDocument/2006/relationships" name="Leases and Contingencies - Su_2" sheetId="59" state="visible" r:id="rId59"/>
    <sheet xmlns:r="http://schemas.openxmlformats.org/officeDocument/2006/relationships" name="Net Loss Per Share - Additional" sheetId="60" state="visible" r:id="rId60"/>
    <sheet xmlns:r="http://schemas.openxmlformats.org/officeDocument/2006/relationships" name="Net Loss Per Share - Computatio" sheetId="61" state="visible" r:id="rId61"/>
    <sheet xmlns:r="http://schemas.openxmlformats.org/officeDocument/2006/relationships" name="Net Loss Per Share - Summary of" sheetId="62" state="visible" r:id="rId62"/>
    <sheet xmlns:r="http://schemas.openxmlformats.org/officeDocument/2006/relationships" name="Equity - Additional Information" sheetId="63" state="visible" r:id="rId63"/>
    <sheet xmlns:r="http://schemas.openxmlformats.org/officeDocument/2006/relationships" name="Equity - Summary of Stock-based" sheetId="64" state="visible" r:id="rId64"/>
    <sheet xmlns:r="http://schemas.openxmlformats.org/officeDocument/2006/relationships" name="Equity - Assumptions used in Va" sheetId="65" state="visible" r:id="rId65"/>
    <sheet xmlns:r="http://schemas.openxmlformats.org/officeDocument/2006/relationships" name="Equity - Summary of Stock Optio" sheetId="66" state="visible" r:id="rId66"/>
    <sheet xmlns:r="http://schemas.openxmlformats.org/officeDocument/2006/relationships" name="Equity - Summary of Restricted " sheetId="67" state="visible" r:id="rId67"/>
    <sheet xmlns:r="http://schemas.openxmlformats.org/officeDocument/2006/relationships" name="401(K) Savings Plan - Additiona" sheetId="68" state="visible" r:id="rId68"/>
    <sheet xmlns:r="http://schemas.openxmlformats.org/officeDocument/2006/relationships" name="Revenue Reserves - Summary of R" sheetId="69" state="visible" r:id="rId69"/>
    <sheet xmlns:r="http://schemas.openxmlformats.org/officeDocument/2006/relationships" name="Income Taxes - Additional Infor" sheetId="70" state="visible" r:id="rId70"/>
    <sheet xmlns:r="http://schemas.openxmlformats.org/officeDocument/2006/relationships" name="Income Taxes - Schedule of Loss" sheetId="71" state="visible" r:id="rId71"/>
    <sheet xmlns:r="http://schemas.openxmlformats.org/officeDocument/2006/relationships" name="Income Taxes - Schedule of Tax " sheetId="72" state="visible" r:id="rId72"/>
    <sheet xmlns:r="http://schemas.openxmlformats.org/officeDocument/2006/relationships" name="Income Taxes - Schedule of Reco" sheetId="73" state="visible" r:id="rId73"/>
    <sheet xmlns:r="http://schemas.openxmlformats.org/officeDocument/2006/relationships" name="Subsequent Events - Additional " sheetId="74" state="visible" r:id="rId74"/>
  </sheets>
  <definedNames/>
  <calcPr calcId="124519" fullCalcOnLoad="1"/>
</workbook>
</file>

<file path=xl/sharedStrings.xml><?xml version="1.0" encoding="utf-8"?>
<sst xmlns="http://schemas.openxmlformats.org/spreadsheetml/2006/main" uniqueCount="724">
  <si>
    <t>Document and Entity Information - USD ($) $ in Millions</t>
  </si>
  <si>
    <t>12 Months Ended</t>
  </si>
  <si>
    <t>Dec. 31, 2019</t>
  </si>
  <si>
    <t>Mar. 25, 2020</t>
  </si>
  <si>
    <t>Jun. 30,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APVO</t>
  </si>
  <si>
    <t>Entity Registrant Name</t>
  </si>
  <si>
    <t>APTEVO THERAPEUTICS INC.</t>
  </si>
  <si>
    <t>Entity Central Index Key</t>
  </si>
  <si>
    <t>0001671584</t>
  </si>
  <si>
    <t>Current Fiscal Year End Date</t>
  </si>
  <si>
    <t>--12-31</t>
  </si>
  <si>
    <t>Entity Filer Category</t>
  </si>
  <si>
    <t>Non-accelerated Filer</t>
  </si>
  <si>
    <t>Entity Well-known Seasoned Issuer</t>
  </si>
  <si>
    <t>No</t>
  </si>
  <si>
    <t>Entity Current Reporting Status</t>
  </si>
  <si>
    <t>Yes</t>
  </si>
  <si>
    <t>Entity Voluntary Filers</t>
  </si>
  <si>
    <t>Entity Interactive Data Current</t>
  </si>
  <si>
    <t>Entity Shell Company</t>
  </si>
  <si>
    <t>Entity Small Business</t>
  </si>
  <si>
    <t>true</t>
  </si>
  <si>
    <t>Entity Emerging Growth Company</t>
  </si>
  <si>
    <t>Entity Extended Transition Period</t>
  </si>
  <si>
    <t>Entity Common Stock, Shares Outstanding</t>
  </si>
  <si>
    <t>Entity Public Float</t>
  </si>
  <si>
    <t>Title of 12(b) Security</t>
  </si>
  <si>
    <t>Common Stock, $0.001 par value per share</t>
  </si>
  <si>
    <t>Security Exchange Name</t>
  </si>
  <si>
    <t>NASDAQ</t>
  </si>
  <si>
    <t>Entity File Number</t>
  </si>
  <si>
    <t>001-37746</t>
  </si>
  <si>
    <t>Entity Incorporation, State or Country Code</t>
  </si>
  <si>
    <t>DE</t>
  </si>
  <si>
    <t>Entity Tax Identification Number</t>
  </si>
  <si>
    <t>81-1567056</t>
  </si>
  <si>
    <t>Entity Address, Address Line One</t>
  </si>
  <si>
    <t>2401 4th Avenue</t>
  </si>
  <si>
    <t>Entity Address, Address Line Two</t>
  </si>
  <si>
    <t>Suite 1050</t>
  </si>
  <si>
    <t>Entity Address, City or Town</t>
  </si>
  <si>
    <t>Seattle</t>
  </si>
  <si>
    <t>Entity Address, State or Province</t>
  </si>
  <si>
    <t>WA</t>
  </si>
  <si>
    <t>Entity Address, Postal Zip Code</t>
  </si>
  <si>
    <t>98121</t>
  </si>
  <si>
    <t>City Area Code</t>
  </si>
  <si>
    <t>206</t>
  </si>
  <si>
    <t>Local Phone Number</t>
  </si>
  <si>
    <t>838-0500</t>
  </si>
  <si>
    <t>Document Annual Report</t>
  </si>
  <si>
    <t>Document Transition Report</t>
  </si>
  <si>
    <t>Documents Incorporated by Reference</t>
  </si>
  <si>
    <t>Portions of the Registrant’s definitive proxy statement to be filed with the Securities and Exchange Commission pursuant to Regulation 14A, not later than 120 days after the end of the fiscal year covered by this Annual Report on Form 10-K, relating to the Registrant’s 2020 Annual Meeting of Stockholders are incorporated by reference into Part III of this Report.</t>
  </si>
  <si>
    <t>CONSOLIDATED BALANCE SHEETS - USD ($) $ in Thousands</t>
  </si>
  <si>
    <t>Dec. 31, 2018</t>
  </si>
  <si>
    <t>Current assets:</t>
  </si>
  <si>
    <t>Cash and cash equivalents</t>
  </si>
  <si>
    <t>Accounts receivable</t>
  </si>
  <si>
    <t>Inventories</t>
  </si>
  <si>
    <t>Prepaid expenses</t>
  </si>
  <si>
    <t>Other current assets</t>
  </si>
  <si>
    <t>Total current assets</t>
  </si>
  <si>
    <t>Restricted cash, net of current portion</t>
  </si>
  <si>
    <t>Property and equipment, net</t>
  </si>
  <si>
    <t>Intangible assets, net</t>
  </si>
  <si>
    <t>Operating lease right-of-use asset</t>
  </si>
  <si>
    <t>Other assets</t>
  </si>
  <si>
    <t>Total assets</t>
  </si>
  <si>
    <t>Current liabilities:</t>
  </si>
  <si>
    <t>Accounts payable and other accrued liabilities</t>
  </si>
  <si>
    <t>Accrued compensation</t>
  </si>
  <si>
    <t>Sales rebates and discounts payable</t>
  </si>
  <si>
    <t>Current portion of long-term debt</t>
  </si>
  <si>
    <t>Other current liabilities</t>
  </si>
  <si>
    <t>Total current liabilities</t>
  </si>
  <si>
    <t>Long-term debt, net</t>
  </si>
  <si>
    <t>Other liabilities</t>
  </si>
  <si>
    <t>Operating lease liability</t>
  </si>
  <si>
    <t>Total liabilities</t>
  </si>
  <si>
    <t>Stockholders' equity:</t>
  </si>
  <si>
    <t>Preferred stock: $0.001 par value; 15,000,000 shares authorized, zero shares issued or outstanding</t>
  </si>
  <si>
    <t xml:space="preserve"> </t>
  </si>
  <si>
    <t>Common stock: $0.001 par value; 500,000,000 shares authorized; 45,279,244 and 22,808,416 shares issued and outstanding at December 31, 2019 and December 31, 2018, respectively</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issued</t>
  </si>
  <si>
    <t>Common Stock Shares Authorized</t>
  </si>
  <si>
    <t>Preferred stock, shares outstanding</t>
  </si>
  <si>
    <t>Common stock, par value</t>
  </si>
  <si>
    <t>Common stock, shares authorized</t>
  </si>
  <si>
    <t>Common stock, shares issued</t>
  </si>
  <si>
    <t>Common stock, shares outstanding</t>
  </si>
  <si>
    <t>CONSOLIDATED STATEMENTS OF OPERATIONS - USD ($) $ in Thousands</t>
  </si>
  <si>
    <t>Revenues:</t>
  </si>
  <si>
    <t>Product sales</t>
  </si>
  <si>
    <t>Type of Revenue [Extensible List]</t>
  </si>
  <si>
    <t>us-gaap:ProductMember</t>
  </si>
  <si>
    <t>Costs and expenses:</t>
  </si>
  <si>
    <t>Cost of product sales</t>
  </si>
  <si>
    <t>Type of Cost, Good or Service [Extensible List]</t>
  </si>
  <si>
    <t>Research and development</t>
  </si>
  <si>
    <t>Selling, general and administrative</t>
  </si>
  <si>
    <t>Loss from operations</t>
  </si>
  <si>
    <t>Other expense:</t>
  </si>
  <si>
    <t>Other expense, net</t>
  </si>
  <si>
    <t>Net loss from continuing operations</t>
  </si>
  <si>
    <t>Discontinued operations (Note 2):</t>
  </si>
  <si>
    <t>Income from discontinued operations</t>
  </si>
  <si>
    <t>Net loss</t>
  </si>
  <si>
    <t>Basic and diluted net income (loss) per share:</t>
  </si>
  <si>
    <t>Net income from discontinued operations</t>
  </si>
  <si>
    <t>Weighted-average shares used to compute per share calculation</t>
  </si>
  <si>
    <t>CONSOLIDATED STATEMENTS OF COMPREHENSIVE LOSS - USD ($) $ in Thousands</t>
  </si>
  <si>
    <t>Statement Of Income And Comprehensive Income [Abstract]</t>
  </si>
  <si>
    <t>Other comprehensive loss:</t>
  </si>
  <si>
    <t>Unrealized gain on available-for-sale investments, net</t>
  </si>
  <si>
    <t>Total comprehensive loss</t>
  </si>
  <si>
    <t>CONSOLIDATED STATEMENTS OF CASH FLOWS - USD ($) $ in Thousands</t>
  </si>
  <si>
    <t>Operating Activities</t>
  </si>
  <si>
    <t>Adjustments to reconcile net income (loss) to net cash used in operating activities:</t>
  </si>
  <si>
    <t>Stock-based compensation</t>
  </si>
  <si>
    <t>Depreciation and amortization</t>
  </si>
  <si>
    <t>Non-cash interest expense and other</t>
  </si>
  <si>
    <t>Gain on milestone payment related to sale of Hyperimmune Business</t>
  </si>
  <si>
    <t>Changes in operating assets and liabilities:</t>
  </si>
  <si>
    <t>Prepaid expenses and other current assets</t>
  </si>
  <si>
    <t>Operating lease right of use asset</t>
  </si>
  <si>
    <t>Accounts payable, accrued compensation and other liabilities</t>
  </si>
  <si>
    <t>Long-term operating lease liability</t>
  </si>
  <si>
    <t>Sales rebates and discounts</t>
  </si>
  <si>
    <t>Net cash used in operating activities</t>
  </si>
  <si>
    <t>Investing Activities</t>
  </si>
  <si>
    <t>Proceeds from the maturity of investments</t>
  </si>
  <si>
    <t>Milestone payment from sale of Hyperimmune Business</t>
  </si>
  <si>
    <t>Purchases of property and equipment</t>
  </si>
  <si>
    <t>Purchases of investments</t>
  </si>
  <si>
    <t>Net cash provided by investing activities</t>
  </si>
  <si>
    <t>Financing Activities</t>
  </si>
  <si>
    <t>Payments of long-term debt, issuance costs and modification fees</t>
  </si>
  <si>
    <t>Proceeds from issuance or exercise of common stock, warrants, and pre-funded warrants</t>
  </si>
  <si>
    <t>Payment of tax liability for vested equity awards</t>
  </si>
  <si>
    <t>Fees paid to lender to amend debt agreement</t>
  </si>
  <si>
    <t>Net cash provided by (used in) financing activities</t>
  </si>
  <si>
    <t>(Decrease) increase in cash, cash equivalents, and restricted cash</t>
  </si>
  <si>
    <t>Cash, cash equivalents, and restricted cash at beginning of period</t>
  </si>
  <si>
    <t>Cash, cash equivalents, and restricted cash at end of period</t>
  </si>
  <si>
    <t>CONSOLIDATED STATEMENT OF CHANGES IN STOCKHOLDERS' EQUITY - USD ($) $ in Thousands</t>
  </si>
  <si>
    <t>Total</t>
  </si>
  <si>
    <t>Common Stock</t>
  </si>
  <si>
    <t>Additional Paid-In Capital</t>
  </si>
  <si>
    <t>Accumulated Deficit</t>
  </si>
  <si>
    <t>Accumulated Other Comprehensive Loss</t>
  </si>
  <si>
    <t>Balance at Dec. 31, 2017</t>
  </si>
  <si>
    <t>Balance (in shares) at Dec. 31, 2017</t>
  </si>
  <si>
    <t>Unrealized losses on available-for-sale investments</t>
  </si>
  <si>
    <t>Common stock issued upon exercise of stock options</t>
  </si>
  <si>
    <t>Common stock issued upon exercise of stock options (in shares)</t>
  </si>
  <si>
    <t>Common stock issued upon vesting of restricted stock units</t>
  </si>
  <si>
    <t>Common stock issued upon vesting of restricted stock units (in shares)</t>
  </si>
  <si>
    <t>Net loss for the period</t>
  </si>
  <si>
    <t>Balance at Dec. 31, 2018</t>
  </si>
  <si>
    <t>Balance (in shares) at Dec. 31, 2018</t>
  </si>
  <si>
    <t>Issuance of common stock, pre-funded warrants and warrants, net</t>
  </si>
  <si>
    <t>Issuance of common stock, pre-funded warrants and warrants, net (in shares)</t>
  </si>
  <si>
    <t>Issuance of commitment shares of common stock, non-cash transaction (in shares)</t>
  </si>
  <si>
    <t>Balance at Dec. 31, 2019</t>
  </si>
  <si>
    <t>Balance (in shares) at Dec. 31, 2019</t>
  </si>
  <si>
    <t>Nature of Business and Significant Accounting Policies</t>
  </si>
  <si>
    <t>Accounting Policies [Abstract]</t>
  </si>
  <si>
    <t>Note 1. Nature of Business and Significant Accounting Policies Organization and Liquidity Aptevo Therapeutics Inc. (Aptevo, we, us, or the Company) is a clinical-stage biotechnology company focused on developing novel immunotherapies for the treatment of cancer. Our lead clinical candidate, APVO436, and preclinical candidates, ALG.APV-527 and APVO603 were developed based on the Company’s versatile and robust ADAPTIR™ modular protein technology platform. The ADAPTIR platform is capable of generating highly differentiated bispecific antibodies with unique mechanisms of action for the treatment of different types of cancer. At December 31, 2019, we had one revenue-generating product in the area of hematology, IXINITY ® We are currently trading on the Nasdaq Capital Market under the symbol “APVO.” The accompanying financial statements have been prepared on a basis that assumes we will continue as a going concern and which contemplates the realization of assets and satisfaction of liabilities and commitments in the normal course of business. For the year ended December 31, 2019 and 2018, we generated product revenue of $32.4 million and $23.1 million, respectively, and had a net loss of $40.4 million and $53.7 million, respectively. We had an accumulated deficit of $167.9 million as of December 31, 2019. For the year ended December 31, 2019, net cash used in our operating activities was $42.4 million. As of December 31, 2019, our sole marketed product was IXINITY ® We continue to face significant challenges and uncertainties and, as a result, our available capital resources may be consumed more rapidly than currently expected due to: (a) changes we may make to the business that affect ongoing operating expenses; (b) changes we may make in our business strategy; (c) changes we may make in our research and development spending plans; (d) potential decreases in our expected milestone and deferred payments from Medexus with respect to IXINITY; and (e) other items affecting our forecasted level of expenditures and use of cash resources. We may attempt to obtain additional funding through our existing equity sales agreement with Lincoln Park Financial LLC or our Equity Distribution Agreement with Piper Jaffray, or other public or private financing, collaborative arrangements with strategic partners, or through additional credit lines or other debt financing sources to increase the funds available to fund operations. However, we may not be able to secure such funding in a timely manner or on favorable terms, if at all. Furthermore, if we issue equity or debt securities to raise additional funds, our existing stockholders may experience dilution, and the new equity or debt securities may have rights, preferences and privileges senior to those of our existing stockholders. If we raise additional funds through collaboration, licensing or other similar arrangements, it may be necessary to relinquish valuable rights to our potential products or proprietary technologies, or grant licenses on terms that are not favorable to us. Without additional funds, we may be forced to delay, scale back or eliminate some of our research and development activities or other operations and potentially delay product development in an effort to provide sufficient funds to continue our operations. If any of these events occurs, our ability to achieve our development and commercialization goals may be adversely affected. Basis of Presentation The accompanying consolidated financial statements have been prepared in accordance with U.S. generally accepted accounting principles (GAAP). These consolidated financial statements include all adjustments, which include normal recurring adjustments, necessary for the fair presentation of the Company’s financial position.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ctual results could differ from these estimates. The consolidated financial statements include the accounts of the company and its wholly owned subsidiaries: Aptevo Research and Development LLC and Aptevo BioTherapeutics LLC. All intercompany balances and transactions have been eliminated. Significant Accounting Policies Use of Estimate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ctual results could differ from these estimates. Principles of Consolidation The consolidated financial statements include the accounts of the company and its wholly owned subsidiaries: Aptevo Research and Development LLC and Aptevo BioTherapeutics LLC. All intercompany balances and transactions have been eliminated. Cash Equivalents Cash equivalents are highly liquid investments with a maturity of 90 days or less at the date of purchase and include time deposits and investments in money market funds with commercial banks and financial institutions. Restricted Cash As of December 31, 2019, we had restricted cash, long-term, which included $5.0 million related to the minimum cash covenant included in the Company’s Credit and Security Agreement (the Credit Agreement) with MidCap Financial Trust, and $2.5 million securing letters of credit. Under the terms of our credit facility agreement with MidCap Financial Trust, we were required to maintain a restricted cash account of $5 million. Repayment of the debt in February 2020 relieved us of the obligation to keep $5 million of cash restricted. Concentrations of Credit Risk Financial instruments that potentially subject Aptevo to concentrations of credit risk consist primarily of cash and cash equivalents, certain investments and accounts receivable. Aptevo places its cash and cash equivalents with high quality financial institutions and may maintain cash balances in excess of insured limits. Management believes that the financial risks associated with its cash and cash equivalents are minimal. Major Customers We sold IXINITY through a limited number of customers and specialty pharmacies. Each of these wholesalers, together with entities under their common control, accounted for greater than 10% of total revenues for the years ended December 31, 2019 and 2018 and greater than 10% of accounts receivable as of December 31, 2019 and 2018 as noted below.
2019
2018
Percentage of Total Revenue
Percentage of Accounts Receivable
Percentage of Total Revenue
Percentage of Accounts Receivable
Customer A
36
%
72
%
72
%
70
%
Customer B
27
%
18
%
17
%
19
%
Customer C
20
%
0
%
—
—
Accounts Receivable Aptevo records accounts receivable net of an allowance for doubtful accounts based upon its assessment of collectability, and of applicable discounts. Aptevo performs ongoing credit evaluations of its customers and generally does not require collateral. Inventories Inventories are stated at the lower of cost or market with cost being determined using a moving average cost method, which approximates weighted-average cost. Average cost consists primarily of material, labor and manufacturing overhead expenses (including allocation of fixed production-overhead costs) from our third-party suppliers. Property and Equipment Property and equipment are stated at cost. Depreciation is computed using the straight-line method over the following estimated useful lives:
Furniture and equipment
7-10 years
Software and hardware
3-5 years or product life
Leasehold improvements
Lesser of the asset life or the remaining lease term Upon retirement or sale, the cost of assets disposed of and the related accumulated depreciation are removed from the accounts and any resulting gain or loss is credited or charged to operations. Repairs and maintenance costs are expensed as incurred. Leases On January 1, 2019 we adopted ASU No. 2016-02, Leases (ASC 842), which amended the existing standards for lease accounting, requiring lessees to recognize most leases on their balance sheets and disclose key information about leasing arrangements. We adopted the new standard using a modified retrospective transition approach at the beginning of the current fiscal year, January 1, 2019. We did not adjust comparative periods in our financial statements prior to that period. For transition leases, entities were permitted to make an election to apply a package of practical expedients that allows entities not to reassess (i) whether any expired or existing contracts are or contain leases, (ii) lease classification for any expired or existing leases, and (iii) whether initial direct costs for any expired or existing leases qualify for capitalization under ASC 842. In addition, entities were also permitted to make an election to use hindsight when determining lease terms and when assessing the impairment of right-of-use assets. We have chosen to elect the package of practical expedients but did not elect the hindsight practical expedient for our transition leases. We determine if an arrangement is a lease at inception date. Leases are to be classified as finance or operating at the lease commencement date, which affects the classification of expense recognition in the income statement. Right-of-use assets represent the right to use an underlying asset for the lease term and lease liabilities represent the obligation to make lease payments, as agreed to in the lease. Operating lease liabilities and the corresponding right-of-use assets are recognized based on the present value of the future minimum lease payments over the lease term at commencement date. An operating right-of-use asset is measured as the amount of the initial measurement of the lease liability, adjusted for prepaid or accrued lease payments, the remaining balance of any lease incentive received, unamortized initial direct costs, and any impairment of the right-of-use asset. The initial measurement of the lease liabilities and right-to-use assets of finance leases is the same as for operating leases. We include options to extend the lease and certain termination options in our lease liability and right-of-use asset when it is reasonably certain that we will exercise those options. As our existing leases do not contain an implicit interest rate, we estimate our incremental borrowing rate (IBR) based on information available at commencement date in determining the present value of future payments. Due to the significant judgment involved and the complex analysis needed to determine this discount rate, we engaged a third-party valuation specialist to advise us in our determination of our IBR for the initial adoption of the standard. Lease expense for operating leases is recognized on a straight-line basis over the lease term as part of our selling, general and administrative expenses and our research and development expenses on our consolidated statement of operations. Lease expense for financing leases consists of amortization of the right-of-use asset and interest on the lease liability as part of our research and development expenses on our consolidated statement of operations. Adoption of the new standard resulted in the recognition of a right-of-use asset of $1.5 million, an operating lease liability of $2.2 million dollars, and a related decrease in deferred rent liability of $0.7 million at January 1, 2019. Refer to Note 11 for additional information. We note that there was no cumulative effect due to the deferred rent change. Fair Value of Financial Instruments We measure and record cash equivalents and investment securities considered available-for-sale at fair value in the accompanying financial stat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arrying amounts of our short-term financial instruments, which include cash and cash equivalents, accounts receivable and accounts payable, approximate their fair value due to their short maturities. Product Sales, Rebates and other Discounts Aptevo marketed and sold IXINITY through commercial wholesalers (direct customers) who purchased IXINITY at a price referred to as the wholesale acquisition cost (WAC). Additionally, Aptevo may enter into separate agreements with indirect customers to acquire its product for a contracted price that is less than the product’s WAC. The indirect customers, such as group-purchasing organizations, physician practice-management groups and hospitals, continued to purchase Aptevo’s product from the wholesalers, but at their respective contractual prices. Per its wholesaler agreements, Aptevo guaranteed to credit the wholesaler for the difference between the WAC and the indirect customers’ contracted price. This credit is referred to as a chargeback and revenues from product sales are recorded net of estimated chargebacks. Adjustments to the chargeback provisions are made periodically to reflect new facts and circumstances, therefore historical experience may not be indicative of current and/or future results. All revenues from product sales are also recorded net of applicable allowances for sales and government rebates, special promotional programs, and discounts. These allowances are estimated based on historical payment experience, historical relationship to revenues, estimated customer inventory levels, contract terms, and actual discounts offered. In arriving at these estimates, Aptevo further utilizes information received from third parties including market data, inventory reports from major wholesalers, historical information and analysis. These estimates are subject to the inherent limitations of estimates that rely on third-party data, as certain third-party information may itself rely on estimates and reflect other limitations. Debt Issuance Costs Aptevo defers costs related to debt issuance and amortizes these costs to interest expense over the term of the debt, using the effective interest method. Debt issuance costs are presented in the balance sheet as a reduction of the carrying amount of the debt liability. Revenue Recognition Under AS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only apply the five-step model to contracts when it is probable that we will collect the consideration we are entitled to in exchange for the goods or services we transfer to the customers. At contract inception, once the contract is determined to be within the scope of ASC 606, we assess the goods or services promised within each contract and identify, as a performance obligation, and assess whether each promised good or service is distinct. We then recognize as revenue the amount of the transaction price that is allocated to the respective performance obligation when (or as) the performance obligation is satisfied. Product Revenue, Net Aptevo had one marketed commercial product, IXINITY, a coagulation factor IX (recombinant) therapeutic indicated in adults and children 12 years of age and older with hemophilia B for control and prevention of bleeding episodes, and management of bleeding during operations. On February 28, 2020, Aptevo entered into an LLC Purchase Agreement with Medexus, pursuant to which Aptevo sold all of the issued and outstanding limited liability company interests of Aptevo BioT, a subsidiary of Aptevo which wholly owns the IXINITY and related Hemophilia B business. Reserves for Variable Consideration We have identified the following fees, discounts and rebates that result in consideration being variable: chargebacks, distributor and Group Purchasing Organizations (GPO) fees, government rebates, return rights, and patient assistance. As part of determining variable consideration we noted that although the distributors are our customers, there are additional indirect customers in the distribution chain to whom we make payments. These indirect customers are not customers; however, unless a distinct good or service is provided to us, payments to these indirect customers need to be accounted for as a reduction in the transaction price, and therefore constitute an element of variable consideration, under ASC 606. Further, if material, we would also account for returns as variable consideration. These reserves are based on the amounts earned or to be claimed on the related sales and are classified as reductions of accounts receivable (if the amount is payable to the customer) or a current liability (if the amount is payable to a party other than a customer). Where appropriate, these estimates take into consideration a range of possible outcomes that are probability-weighted for relevant factors such as our historical experience, current contractual and statutory requirements, specific known market events and trends, industry data and forecasted customer buying and payment patterns. Overall, these reserves reflect our best estimates of the amount of consideration to which we are entitled based on the terms of the contract. The amount of variable consideration that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our estimates. If actual results in the future vary from our estimates, we will adjust these estimates, which would affect net product revenue and earnings in the period such variances become known. We have established provisions for the following types of variable consideration: Chargebacks: The Company makes payments to customers (in the form of credit memos) which are based on the difference between the price paid by the distributor (the “WAC”) and contracted prices paid by the authorized customers of the distributor. Specialty pharmacies, GPO’s and other smaller specialty distributors buy the product from the distributors at prices agreed to in contracts with Aptevo or, if they are eligible, at government established prices (PHS/Medicaid/Medicare/VA prices). When the distributor sells the product at contracted prices lower than the WAC, the distributor is allowed to charge the Company back the difference between the WAC and the contract price paid by their customer, this is referred to as a “Chargeback”. Distribution and Data fees – The Company pays fees (in the form of direct payments) to the distributors and some GPO’s (indirect customers) for distribution of the products and for transmission of data. These services satisfy business needs for Aptevo. Commercial Rebate Programs – From time to time, the Company enters into rebate programs with customers. These programs vary in time and scope, but in general, the programs involving paying a per IU rebate if a specific customer or purchasing organization dispenses a certain number of IU’s over a specific period of time. Government Rebates: Certain sales by the specialty pharmacies and GPO’s are to qualify PHS/Medicaid/Medicare/TRICARE/VA and other government patients. The Company has contracts with these agencies that require rebates for sales made under the programs. Cash Discounts: All customers have the option to receive a cash discount for early payment. Patient Assistance: All patients are eligible for the IXINITY Savings Program – This provides for up to to $12,000 annual benefit to assist with co-payments. Historically, this has been insignificant to the Company. Research and Development Expenses Research and development expenses are expensed as incurred. Research and development costs primarily consist of internal labor costs, fees paid to outside service providers and the costs of materials used in clinical trials and research and development. Other research and development expenses include facility, maintenance and related support expenses. A substantial portion of Aptevo’s pre-clinical studies and all of its clinical studies have been performed by third-party CROs. The Company reviews the activities performed by the CROs each period. For pre-clinical studies, the significant factors used in estimating accruals include the percentage of work completed to date and contract milestones achieved. For clinical study expenses, the significant factors used in estimating accruals include the number of patients enrolled and services provided but not yet invoiced. The Company’s estimates are highly dependent upon the timeliness and accuracy of the data provided by its CROs regarding the status of each program and total program spending and adjustments are made when deemed necessary. Selling, General and Administrative Expenses Selling, general and administrative expenses consist primarily of personnel-related costs and professional fees in support of our executive, sales and marketing, business development, finance, accounting, information technology, legal and human resource functions. Other costs include facility costs not otherwise included in cost of product sales or research and development expense. Stock-Based Compensation Under the Financial Accounting Standards Board’s (FASB) ASC 718, Compensation—Stock Compensation, we measure and recognize compensation expense for restricted stock units (RSUs), and stock options granted to our employees and directors based on the fair value of the awards on the date of grant. The fair value of stock options is estimated at the date of grant using the Black-Scholes option pricing model that requires management to apply judgment and make estimates, including:
•
the expected term of the stock option award, which we calculate using the simplified method, as permitted by the SEC Staff Accounting Bulletin No. 110, Share-Based Payment, as we have insufficient historical information regarding our stock options to provide a basis for an estimate;
•
the expected volatility of our underlying common stock, which we estimate based on the historical volatility of the historical and implied future volatility of our common stock;
•
the risk-free interest rate, which we based on the yield curve of U.S. Treasury securities with periods commensurate with the expected term of the options being valued;
•
the expected dividend yield, which we estimate to be zero based on the fact that we have never paid cash dividends and have no present intention to pay cash dividends; and
•
the fair value of our common stock on the date of grant. Stock-based compensation expense for RSUs is recognized on a straight-line basis over the vesting period of the respective award. Stock-based compensation expense for our stock options, both converted and Aptevo granted, is recognized on a straight-line basis over the vesting period of the respective award. We have elected to estimate a forfeiture rate to calculate the stock-based compensation expense for our awards. We have estimated a forfeiture rate of ten-percent. We routinely evaluate the appropriateness of the forfeiture rate based on actual forfeiture experience, analysis of employee turnover, and expectations of future option exercise behavior. Income Taxes Income taxes are accounted for using the liability method. Deferred tax assets and liabilities are recognized for future tax consequences attributable to differences between financial statement carrying amounts of existing assets and liabilities and their respective tax bases and net operating loss and tax credit carry forwards. Deferred tax assets and liabilities are measured using enacted tax rates expected to apply to taxable income in the year in which those temporary differences are expected to be recovered or settled. Aptevo’s ability to realize deferred tax assets depends upon future taxable income as well as the limitations discussed below. For financial reporting purposes, a deferred tax asset must be reduced by a valuation allowance if it is more likely than not that some portion or all of the deferred tax assets will not be realized prior to expiration. Aptevo considers historical and future taxable income, future reversals of existing taxable temporary differences, taxable income in prior carryback years, and ongoing tax planning strategies in assessing the need for valuation allowances. In general, if Aptevo determines that it is more likely than not to realize more than the recorded amounts of net deferred tax assets in the future, Aptevo will reverse all or a portion of the valuation allowance established against its deferred tax assets, resulting in a decrease to the provision for income taxes in the period in which the determination is made. Likewise, if Aptevo determines that it is not more likely than not to realize all or part of the net deferred tax asset in the future, Aptevo will establish a valuation allowance against deferred tax assets, with an offsetting increase to the provision for income taxes, in the period in which the determination is made. Because tax laws are complex and subject to different interpretations, significant judgment is required. As a result, Aptevo makes certain estimates and assumptions, in (1) calculating Aptevo’s income tax expense, deferred tax assets and deferred tax liabilities, (2) determining any valuation allowance recorded against deferred tax assets and (3) evaluating the amount of unrecognized tax benefits, as well as the interest and penalties related to such uncertain tax positions. Aptevo’s estimates and assumptions may differ significantly from tax benefits ultimately realized. Segment Reporting We have determined that we operate in a single segment and have one reporting unit: the discovery, development, commercialization and sale of novel oncology and hematology therapeutics. New Accounting Pronouncements In June 2016, the FASB issued ASU 2016-13, Financial Instruments — Credit Losses, (Topic 326) which changes how entities account for credit losses on most financial assets and certain other instruments and expands disclosures. The standard is effective for annual and interim periods beginning after December 15, 2022, with early adoption permitted, for Aptevo, as we meet the definition of a smaller reporting company (SRC). We expect to adopt the standard on January 1, 2021 and are still in the process of evaluating the effect of adoption on our consolidated financial statements and disclosures. Recently Adopted Standards On January 1, 2019 we adopted ASU No. 2016-02, Leases (ASC 842), which amended the existing standards for lease accounting, requiring lessees to recognize most leases on their balance sheets and disclose key information about leasing arrangements. We adopted the new standard using a modified retrospective transition approach at the beginning of the current fiscal year, January 1, 2019. We did not adjust comparative periods in our financial statements prior to that period. Adoption of the new standard resulted in the recognition of a right-to-use asset of $1.5 million, an operating lease liability of $2.2 million dollars, and a related decrease in deferred rent liability of $0.7 million at January 1, 2019. Refer to Note 11 for additional information. On December 18, 2019 we adopted ASU No. 2019-12, Income Taxes (Topic 740), which amended the existing standards for income tax accounting, eliminating the legacy exception on how to allocate income tax expense or benefit for the year to continuing operations, discontinued operations, other comprehensive income, and other charges or credits recorded directly to shareholder’s equity. We did not adjust comparative periods in our financial statements prior to that period. Adoption of the new standard resulted in determining the tax effect of income or loss from continuing operations using a computation that does not consider the tax effects of items that are not included in continuing operations. As such, we did not record a tax expense or benefit in the income from discontinued operations. Refer to Note 2 for additional information.</t>
  </si>
  <si>
    <t>Discontinued Operations – Milestone Payment</t>
  </si>
  <si>
    <t>Discontinued Operations Milestone Payment [Abstract]</t>
  </si>
  <si>
    <t>Discontinued Operations - Milestone Payment</t>
  </si>
  <si>
    <t>Note 2. Discontinued Operations – Milestone Payment In the third quarter of 2019, we received a $4.25 million milestone payment from Saol International Limited On February 28, 2020, we entered into an LLC Purchase Agreement with Medexus, pursuant to which Aptevo sold all of the issued and outstanding limited liability company interests of Aptevo BioT, a subsidiary of Aptevo which wholly owns the IXINITY and related Hemophilia B business . We note that the IXINITY asset was not classified as held-for-sale as of December 31, 2019, as the sale of Aptevo BioTherapeutics LLC was approved by the board of directors on February 27, 2020.</t>
  </si>
  <si>
    <t>Collaboration Agreements</t>
  </si>
  <si>
    <t>Organization Consolidation And Presentation Of Financial Statements [Abstract]</t>
  </si>
  <si>
    <t>Note 3. Collaboration Agreements Alligator On July 20, 2017, our wholly owned subsidiary Aptevo Research and Development LLC (Aptevo R&amp;D), entered into a collaboration and option agreement (Collaboration Agreement) with Alligator Bioscience AB (Alligator), pursuant to which Aptevo and Alligator will collaboratively develop ALG.APV-527, a lead bispecific antibody candidate simultaneously targeting 4-1BB (CD137), a member of the TNFR superfamily of a costimulatory receptor found on activated T-cells, and 5T4, a tumor antigen widely overexpressed in a number of different types of cancer. This product candidate is built on our novel ADAPTIR platform, which is designed to expand on the utility and effectiveness of therapeutic antibodies. Under this Collaboration Agreement, Alligator also granted to Aptevo a time-limited option to enter into a second agreement with Alligator for the joint development of a separate bispecific antibody. Subject to certain exceptions for Aptevo’s manufacturing and platform technologies, the parties will jointly own intellectual property generated in the performance of the development activities under the Collaboration Agreement. Under the terms of this Collaboration Agreement, the parties intend to share revenue received from a third-party commercialization partner equally, or, if the development costs are not equally shared under this Collaboration Agreement, in proportion to the development costs borne by each party. The Collaboration Agreement also contains several points in development at which either party may elect to “opt-out” (i.e., terminate without cause) and, following a termination notice period, cease paying development costs for this product candidate, which would be borne fully by the continuing party. Following an opt-out by a party, the continuing party will be granted exclusive rights to continue the development and commercialization of the product candidate, subject to a requirement to pay a percentage of revenue received from any future commercialization partner for this product, or, if the continuing party elects to self-commercialize, tiered royalties on the net sales of the product by the continuing party ranging from the low to mid-single digits, based on the point in development at which the opt-out occurs. The parties have also agreed on certain technical criteria or “stage gates” related to the development of this product candidate that, if not met, will cause an automatic termination and wind-down of this Collaboration Agreement and the activities thereunder, provided that the parties do not agree to continue. The Collaboration Agreement contains industry standard termination rights, including for material breach following a specified cure period, and in the case of a party’s insolvency. Aptevo and Alligator have made a joint decision to delay submission of the clinical trial authorization (CTA) for ALG-APV.527 previously planned for the fourth quarter of 2019. Alligator and Aptevo have made a joint decision to focus efforts on partnering ALG.APV-527 prior to phase 1 clinical development. The adjustment to the development plan for ALG.APV -527 will allow both Aptevo and Alligator to align their resources with their respective ongoing clinical programs. The companies are initiating discussions with potential partners for the upcoming clinical development of ALG.APV-527. We assessed the arrangement in accordance with ASC 606 and concluded that the contract counterparty, Alligator, is not a customer. As such the arrangement is not in the scope of ASC 606 and is instead treated as a collaborative agreement under ASC 808. For the year ended December 31, 2019, we recorded a reduction in our research and development expense of $1.4 million, and for the year ended December 31, 2018, we recorded a decrease in our research and development expense of $0.6 million, related to the collaboration arrangement.</t>
  </si>
  <si>
    <t>Fair Value Measurements</t>
  </si>
  <si>
    <t>Fair Value Disclosures [Abstract]</t>
  </si>
  <si>
    <t>Note 4. Fair Value Measurements The Company’s estimates of fair value for financial assets and financial liabilities are based on the framework established in the fair value accounting guidance. The framework is based on the inputs used in valuation, gives the highest priority to quoted prices in active markets and requires that observable inputs be used in the valuations when available. The disclosure of fair value estimates in the fair value accounting guidance hierarchy is based on whether the significant inputs into the valuation are observable. In determining the level of the hierarchy in which the estimate is disclosed, the highest priority is given to unadjusted quoted prices in active markets and the lowest priority to unobservable inputs that reflect the Company’s significant market assumptions. The level in the fair value hierarchy within which the fair value measurement is reported is based on the lowest level input that is significant to the measurement in its entirety. The three levels of the hierarchy are as follows: Level 1— Quoted prices in active markets for identical assets and liabilities; Level 2— Inputs other than quoted prices in active markets that are either directly or indirectly observable; and Level 3— Unobservable inputs that are supported by little or no market activity and that are significant to the fair value of the assets or liabilities. The Company’s financial assets measured at fair value consisted of the following as of December 31, 2019 and December 31, 2018:
December 31, 2019
(in thousands)
Level 1
Level 2
Level 3
Total
Financial Assets:
Money market funds (1)
$
12,494
$
—
$
—
$
12,494
December 31, 2018
(in thousands)
Level 1
Level 2
Level 3
Total
Financial Assets:
Money market funds (1)
$
29,047
$
—
$
—
29,047
(1)
As of December 31, 2019, and 2018, the money market funds included $5.0 million in restricted cash . If quoted market prices in active markets for identical assets are not available to determine fair value, then the Company uses quoted prices of similar instruments and other significant inputs derived from observable market data obtained from third-party data providers. These investments are included in Level 2 and consist of debt securities of U.S government agencies and corporate bonds. There were no transfers between Levels 1 and 2 during the twelve-month period ended December 31, 2019.</t>
  </si>
  <si>
    <t>Cash, Cash Equivalents, and Restricted Cash</t>
  </si>
  <si>
    <t>Cash And Cash Equivalents [Abstract]</t>
  </si>
  <si>
    <t>Note 5. Cash, Cash Equivalents, and Restricted Cash The Company’s cash equivalents are highly liquid investments with a maturity of 90 days or less at the date of purchase and include time deposits and investments in money market funds with commercial banks and financial institutions. Restricted cash, long-term includes $5.0 million related to the minimum cash covenant included in the Company’s Credit and Security Agreement (the Credit Agreement) with MidCap Financial Trust, and $2.5 million securing letters of credit. The following table shows our cash, cash equivalents and restricted cash, both current and long-term portion as of December 31, 2019 and December 31, 2018:
For the Year Ended December 31,
(in thousands)
2019
2018
Cash
$
4,954
$
6,588
Cash equivalents
7,494
24,047
Restricted cash
7,498
7,448
Total cash, cash equivalents, and restricted cash
$
19,946
$
38,083</t>
  </si>
  <si>
    <t>Investments</t>
  </si>
  <si>
    <t>Investments Debt And Equity Securities [Abstract]</t>
  </si>
  <si>
    <t>Note 6. Investments Investments are classified as available-for-sale debt securities and are carried at fair value with unrealized temporary holding gains and losses included in other comprehensive income or loss and as a net amount in accumulated other comprehensive income or loss until such gains and losses are realized. We did not recognize any realized gains or losses in net income during 2019. Available-for-sale securities are written down to fair value through income whenever it is necessary to reflect other than temporary impairments.
December 31, 2019
(in thousands)
Amortized Cost
Gross Unrealized Holding Gains
Gross Unrealized Holding (Losses)
Fair Value
Cash equivalents:
Money market funds (1)
$
12,494
$
—
$
—
$
12,494
Total cash equivalents
$
12,494
$
—
$
—
$
12,494
December 31, 2018
(in thousands)
Amortized Cost
Gross Unrealized Holding Gains
Gross Unrealized Holding (Losses)
Fair Value
Cash equivalents:
Money market funds (1)
$
29,047
$
—
$
—
$
29,047
Total cash equivalents
$
29,047
$
—
$
—
$
29,047
(1)</t>
  </si>
  <si>
    <t>Inventory Disclosure [Abstract]</t>
  </si>
  <si>
    <t>Note 7. Inventories Inventories consist of the following:
Ended December 31,
(in thousands)
2019
2018
Raw materials and supplies
$
491
$
194
Work-in-process
1,958
916
Finished goods
3,690
675
Total inventories
$
6,139
$
1,785</t>
  </si>
  <si>
    <t>Property and Equipment, Net</t>
  </si>
  <si>
    <t>Property Plant And Equipment [Abstract]</t>
  </si>
  <si>
    <t xml:space="preserve">Note 8. Property and equipment, net Property and equipment consist of the following:
For the Year Ended December 31,
(in thousands)
2019
2018
Leasehold improvements
$
2,264
$
2,278
Furniture and equipment
11,606
11,622
Property and equipment, gross
13,870
13,900
Less: Accumulated depreciation
(9,924
)
(8,698
)
Total property and equipment, net
$
3,946
$
5,202
Depreciation expense for the year ended December 31, 2019 and December 31, 2018 was $1.4 million and $1.6 million, respectively. </t>
  </si>
  <si>
    <t>Intangible Assets, Net</t>
  </si>
  <si>
    <t>Intangible Assets Net Excluding Goodwill [Abstract]</t>
  </si>
  <si>
    <t>IXINITY Intangible Assets, Net</t>
  </si>
  <si>
    <t>Note 9. IXINITY Intangible Assets, Net Intangible assets, net, is solely related to our IXINITY product. For the year ended December 31, 2019, the Company recorded $0.8 million, respectively, of intangible asset amortization expense. As of December 31, 2019, the weighted average amortization period remaining for intangible assets was 63 months. Future amortization expense as of December 31, 2019 is as follows:
(in thousands)
2020
$
830
2021
830
2022
830
2023
830
2024 and beyond
1,100
Total remaining amortization
$
4,420</t>
  </si>
  <si>
    <t>Debt</t>
  </si>
  <si>
    <t>Debt Disclosure [Abstract]</t>
  </si>
  <si>
    <t xml:space="preserve">Note 10. Debt Credit Facility On August 4, 2016, we entered into a Credit and Security Agreement (Credit Agreement), with MidCap Financial Trust. The original Credit Agreement provided us with up to $35.0 million of available borrowing capacity composed of two tranches of $20.0 million and $15.0 million. The first tranche of $20.0 million was made available to us, and drawn, on the closing date of the Credit Agreement. On September 28, 2017, we and MidCap Financial Trust entered into a second amendment to the Credit Agreement in order to accommodate the sale of the Hyperimmune Business under the LLC purchase agreement, and to reflect changes in the remaining business as a result of such sale. Pursuant to the second Amendment, the agent and the lenders consented to the LLC purchase agreement and the consummation of the sale transaction, released the agent’s liens on the assets transferred to one of our subsidiaries prior to the sale, and agreed that no prepayment of the term loans under the Credit Agreement would be required as a result the sale. As part of the second amendment, the agent and the lenders agreed that: (i) the commitments of the lenders to make the remaining $15.0 million tranche of loans under the credit agreement were terminated, (ii) the covenant levels set forth in the minimum net commercial product revenue covenant were revised, (iii) a new covenant requiring us to maintain a minimum $10.0 million unrestricted cash balance. On February 23, 2018, we entered into a third Amendment with the agent and lenders to amend certain provisions of the Credit Agreement in order to permit us to maintain a cash collateral account as security for our reimbursement obligations, in respect of certain letters of credit to be issued for our account. On August 6, 2018, we entered into an Amended and Restated Credit and Security Agreement (Amended Credit Agreement) amending the terms of our original $20 million term loan agreement with MidCap. Under the Amended Credit Agreement, the timeline for us to begin making principal repayments was extended to February 1, 2020, with an opportunity for further deferral through August 1, 2020. The amount of restricted cash that we were required to maintain on our balance sheet was reduced from $10 million to $5 million. We used $22.1 million of the $30 million in proceeds from the sale of the IXINITY business to Medexus on February 28, 2020 to repay in full our term debt facility with MidCap financial, including $20 million of principal and $2.1 million in an end of facility fee, accrued interest, legal fees and prepayment fees. Under the terms of our credit facility agreement with MidCap, we were required to maintain a restricted cash account of $5 million. Repayment of the debt will also relieve us of the obligation to keep $5 million of cash restricted. </t>
  </si>
  <si>
    <t>Leases and Contingencies</t>
  </si>
  <si>
    <t>Leases [Abstract]</t>
  </si>
  <si>
    <t xml:space="preserve">Note 11. Leases and Contingencies Office Space Lease – Operating We have an operating lease related to our office and laboratory space in Seattle, Washington. This lease was amended and extended in March 2019. The term of the amended lease is through April 2030 and we have two options to extend the lease term, each by five years, as well as a one-time option to terminate the lease in April 2023. We recorded a right-of-use asset for this lease on January 1, 2019 of $1.2 million which reflects the amount of the remaining lease liability, less the balance of accrued and deferred rent, and net of the unamortized balance of tenant incentives. We also recorded a lease liability of $1.9 million, which reflects the present value of the remaining lease payments, discounted using our incremental borrowing rate of 16.95% for the remaining term of the lease. The future expense for this lease will be recorded as a straight-line expense, less the unamortized tenant incentive portion, plus any variable expenses due to true-ups of operating costs or real estate taxes. In August of 2019, we amended the lease to reduce the space included in the original lease to equal the space in the renewed lease. As a result, we recorded an adjustment of $0.1 million to the right-of-use asset and lease liability. As a result of the lease amendment in March 2019, we recorded an increase to our right-of-use asset for this lease amendment of $3.2 million which reflects the amount of the remaining lease liability through April 30, 2023, less the balance of accrued and deferred rent, and net of the unamortized balance of tenant incentives. In March 2019, we also recorded an increase to our lease liability for this lease amendment of $3.2 million which reflects the present value of the remaining lease payments through April 30, 2023, discounted using our incremental borrowing rate of 14.45% for the remaining term of the lease on the date of amendment. The amended lease has a renewal option of two five-year renewals at fair market value as determined at the time of renewal, and a termination option after month thirty-six with nine months written notice. The termination option also requires a penalty equal to the unamortized tenant improvement allowance at 8% interest, the unamortized real estate taxes at 8% interest, and the equivalent of four-months’ rent at the base rent price at the time of termination. The estimated termination penalty has been recorded in our lease payments. We determined we should not include any periods after the termination option when evaluating this amendment as we are not reasonably certain to not exercise the option, therefore we are recording our liability through April 30, 2023. For the year ended December 31, 2019, we recorded $0.5 million related to variable expenses. Equipment Leases - Operating As of January 1, 2019, we have operating leases for one piece of lab equipment and four copiers in our Seattle, Washington headquarters. We recorded a right-of-use asset of $0.3 million on January 1, 2019 which reflects the remaining liability of the leases, less the balance of accrued and deferred rent. We also recorded a lease liability of $0.3 million which reflects the present value of the remaining payment for the leases, discounted using our incremental borrowing rate for the lab equipment lease is 16.53% and for the copier leases it is 16.19%, for the remaining term of the leases. The future expense for these leases will be straight-line and will include any variable expenses that arise. Equipment Lease – Financing As of January 1, 2019, we had one equipment lease classified as a financing lease as the lease transfers ownership of the underlying asset to us at the end of the lease term. The remaining term of this lease is eight months and has a remaining expense obligation of less than $0.1 million. There were no financing lease payments in the year ended December 31, 2019. Components of lease expense:
For the year ended December 31,
(in thousands)
2019
Operating lease cost
$
1,526
Finance lease cost:
Amortization of right-of-use assets
6
Interest on lease liabilities
2
Total lease cost
$
1,534
Right of use assets acquired under operating leases:
For the year ended December 31,
(in thousands)
2019
Operating leases, excluding Seattle office lease
$
241
Seattle office lease, including amendment
3,506
Total operating leases
$
3,747
Lease payments:
For the year ended December 31,
(in thousands)
2019
For operating leases
$
1,714
Future minimum payments as of December 31, 2019 are as follows:
(in thousands)
2020
$
1,480
2021
1,387
2022
1,294
2023
1,399
Total Future minimum lease payments
5,560
Less: imputed interest
(1,306
)
Total
$
4,254
The long-term portion of the lease liabilities included in the amounts above is $3.3 million and the remainder of our lease liabilities are included in other current liabilities on our condensed consolidated balance sheets. As of December 31, 2019, the weighted average remaining lease term and weighted discount rate for operating leases was 3.3 years and 14.55%. </t>
  </si>
  <si>
    <t>Net Loss Per Share</t>
  </si>
  <si>
    <t>Earnings Per Share [Abstract]</t>
  </si>
  <si>
    <t>Note 12. Net Loss per Share Basic net loss per share is calculated by dividing the net loss by the weighted average number of common shares outstanding for the period. Diluted net loss per share is computed by dividing the net loss by the weighted average number of common share equivalents outstanding for the period using the as-if converted method. For the purpose of this calculation, stock options and restricted stock units are only included in the calculation of diluted net income per share when their effect is dilutive. We utilize the control number concept in the computation of diluted earnings per share to determine whether potential common stock instruments are dilutive. The control number used is loss from continuing operations. The control number concept requires that the same number of potentially dilutive securities applied in computing diluted earnings per share from continuing operations be applied to all other categories of income or loss, regardless of their anti-dilutive effect on such categories. Therefore, no dilutive effect has been recognized in the calculation of income from discontinued operations per share. In March 2019, pursuant to our public offering, we issued 19,850,000 shares of common stock, warrants to purchase 19,850,000 shares of common stock, pre-funded warrants to purchase 2,150,000 shares of common stock, and warrants to purchase 2,150,000 shares of common stock. Common stock equivalents include warrants, stock options and unvested RSUs. The following table presents the computation of basic and diluted net loss per share (in thousands, except share and per share amounts):
For the Year Ended December 31,
2019
2018
Net loss
$
(40,448
)
$
(53,689
)
Basic and diluted net income (loss) per share:
Net loss from continuing operations
$
(1.09
)
$
(2.39
)
Net income from discontinued operations
$
0.10
$
—
Net loss
$
(0.99
)
$
(2.39
)
Weighted-average shares used to compute per share calculation
40,838,491
22,500,053
The following table represents all potentially dilutive shares, which were all anti-dilutive and therefore excluded from the calculation of diluted net loss per share:
For the Year Ended December 31,
(in thousands, except for per share amounts)
2019
2018
Warrants
22,000
—
Outstanding options to purchase common stock
4,691
3,330
Unvested RSUs
245,001
133</t>
  </si>
  <si>
    <t>Equity</t>
  </si>
  <si>
    <t>Equity [Abstract]</t>
  </si>
  <si>
    <t>Note 13. Equity C ommon Stock On March 11, 2019, we completed a public offering of common stock and warrants, as follows:
•
for a combined public offering price of $1.00 per share of common stock and related warrants, 19,850,000 shares of common stock and related warrants with a 5-year life to purchase up to 19,850,000 shares of common stock at an exercise price of $1.30 per share,
•
for a combined public offering price of $0.99 per pre-funded warrant and related warrant, pre-funded warrants with a 10-year life to purchase up to 2,150,000 shares of common stock at an exercise price of $0.01 per share and related warrants with a 5-year life to purchase up to 2,150,000 shares of common stock at an exercise price of $1.30 per share. These pre-funded warrants were exercised on March 21, 2019. We received net proceeds of $20.2 million, net of transaction costs, as a result of this offering. For the year ended December 31, 2019, we issued 94,540 shares of common stock due to the vesting of RSUs. For the year ended December 31, 2018, we received proceeds of $0.6 million upon the exercise of stock options which resulted in the issuance of 0.4 million shares of common stock. We also issued 815,834 shares of common stock in the year ended December 31, 2018, upon the vesting of RSUs. Purchase Agreement On December 20, 2018, we entered into the Purchase Agreement, and a registration rights agreement, with Lincoln Park. Pursuant to the purchase agreement, Lincoln Park has committed to purchase up to $35.0 million worth of our common stock over a 36-month period commencing on February 13, 2019, the date the registration statement covering the resale of the shares was declared effective by the SEC. Under the Purchase Agreement, on any business day selected by us, we may direct Lincoln Park to purchase shares of our common stock provided that Lincoln Park’s maximum commitment on any single day does not exceed $2.0 million. The purchase price per share will be based off of prevailing market prices of our common stock immediately preceding the time of sale; provided, however, that we cannot direct any such purchase if the prevailing market price is less than $1.00. Pursuant to this purchase agreement we issued 105,467 commitment shares of common stock in December 2018, and 195,867 commitment shares of common stock in the first quarter of 2019. Equity Distribution Agreement On November 9, 2017, we entered into an Equity Distribution Agreement (the Equity Distribution Agreement) with Piper Jaffray &amp; Co. (Piper Jaffray). The Equity Distribution Agreement provides that, upon the terms and subject to the conditions set forth therein, we may issue and sell through Piper Jaffray, acting as sales agent, shares of our common stock, $0.001 par value per share (the Common Stock) having an aggregate offering price of up to $17.5 million. We have no obligation to sell any such shares under the Equity Distribution Agreement. The sale of the Shares by Piper Jaffray will be effected pursuant to a Registration Statement on Form S-3 which we filed on November 9, 2017 (the Registration Statement). We have issued 13,265 shares under the Equity Distribution Agreement as of December 31, 2018, and 180,421 C onverted Equity Awards Incentive Plan In connection with the spin-off from Emergent BioSolutions, Inc. (Emergent) in August 2016, we adopted the Converted Equity Awards Incentive Plan (Converted Plan) and outstanding equity awards of Emergent held by Aptevo employees were converted into or replaced with equity awards of Aptevo (Conversion Awards) under the Converted Plan and were adjusted to maintain the economic value before and after the distribution date using the relative fair market value of the Emergent and Aptevo common stock based on the closing prices as of August 1, 2016. A total of 1.3 million shares of Aptevo common stock have been authorized for issuance under the Converted Plan. Options issued as Conversion Awards were priced according to the Converted Plan. RSUs issued as part of the Converted Plan provide for the issuance of a share of Aptevo’s stock at no cost to the holder. 2016 Stock Incentive Plan On August 1, 2016, the Company adopted the 2016 Stock Incentive Plan (2016 SIP). A total of 3.1 million shares of Aptevo common stock have been authorized for issuance under the 2016 SIP in the form of equity stock options. Stock options under the 2016 SIP generally vest pro rata over a three-year period and terminate ten years from the grant date, though the specific terms of each grant are determined individually. The Company’s executive officers and certain other employees may be awarded options with different vesting criteria, and options granted to non-employee directors also vest over a three-year period. Option exercise prices for new options granted by the Company equal the closing price of the Company’s common stock on the Nasdaq Capital Market on the date of grant. RSUs issued under the 2016 SIP provide for the issuance of a share of the Company’s common stock at no cost to the holder. RSUs granted to employees under the 2016 SIP generally provide for time-based vesting over an eighteen-month to three-year period, although certain employees may be awarded RSUs with different time-based vesting criteria. Prior to vesting, RSUs granted under the 2016 SIP do not have dividend equivalent rights, do not have voting rights and the shares underlying the RSUs are not considered issued or outstanding. The equity compensation awards granted by the Company generally vest only if the employee is employed by the Company (or in the case of directors, the director continues to serve on the Board) on the vesting date. On May 31, 2017, at the 2017 Annual Meeting of Stockholders (Annual Meeting), the Company’s stockholders approved the amendment and restatement of the Company’s 2016 SIP (Restated 2016 Plan) to, among other things, increase the number of authorized shares issuable by 1.3 million shares of Aptevo common stock. The Restated 2016 Plan was previously approved, subject to stockholder approval, by the Board of Directors of the Company. 2018 Stock Incentive Plan On June 1, 2018, at the 2018 Annual Meeting, the Company’s stockholders approved a new 2018 Stock Incentive Plan (2018 SIP), which replaced the Restated 2016 Plan on a go-forward basis. All stock options, RSUs or other equity awards granted subsequent to June 1, 2018 will be issued out of the 2018 SIP, which has 2.9 million shares of Aptevo common stock authorized for issuance. The 2018 Plan became effective immediately upon stockholder approval at the Annual Meeting. Any shares subject to outstanding stock awards granted under the 2016 SIP that (a) expire or terminate for any reason prior to exercise or settlement; (b) are forfeited because of the failure to meet a contingency or condition required to vest such shares or otherwise return to the Company; or (c) otherwise would have returned to the 2016 SIP for future grant pursuant to the terms of the 2016 Plan (such shares, the “Returning Shares”) will immediately be added to the share reserve under the 2018 SIP as and when such shares become Returning Shares, up to a maximum of 3,711,620 shares. The 2018 SIP was previously approved, subject to stockholder approval, by the Board of Directors of the Company. As of December 31, 2019, there are 1.3 million shares available to be granted under the 2018 SIP. Stock options under the 2018 SIP generally vest pro rata over a three-year period and terminate ten years from the grant date, though the specific terms of each grant are determined individually. The Company’s executive officers and certain other employees may be awarded options with different vesting criteria, and options granted to non-employee directors also vest over a three-year period. Option exercise prices for new options granted by the Company equal the closing price of the Company’s common stock on the Nasdaq Capital Market on the date of grant. Stock-Based Compensation Expense Stock-based compensation expense includes amortization of stock options and restricted stock units granted to employees and non-employees and has been reported in our Consolidated Statements of Operation and Comprehensive Loss as follows:
For the Year Ended December 31,
(in thousands)
2019
2018
Research and development
$
532
$
884
Selling, general and administrative
1,066
1,256
Total stock-based compensation expense
$
1,598
$
2,140
The Company accounts for stock-based compensation by measuring the cost of employee services received in exchange for all equity awards granted based on the fair value of the award as of the grant date. The Company recognizes the compensation expense over the vesting period. Stock Options Aptevo utilizes the Black-Scholes valuation model for estimating the fair value of all stock options granted. Set forth below are the assumptions used in valuing the stock options granted:
For the Year Ended December 31,
2019
2018
Expected dividend yield
0.00%
0.00%
Expected volatility
79.78%
75.00%
Risk-free interest rate
2.04%
2.74%
Expected average life of options
5 years
6 years
Management applied an estimated forfeiture rate for all periods of 10%. The following is a summary of option activity for the year ended December 31, 2019:
Number of Shares
Weighted- Average Exercise Price
Weighted- Average Remaining Term
Aggregate Intrinsic Value
Balance at December 31, 2018
3,329,618
$
2.74
6.99
$
—
Granted
1,786,857
1.02
—
—
Exercised
—
—
—
—
Forfeited
(425,118
)
2.29
—
—
Outstanding at December 31, 2019
4,691,357
$
2.14
7.28
$
63,511
Exercisable at December 31, 2019
2,210,593
$
2.65
5.35
$
—
As of December 31, 2019, we had $1.8 million of unrecognized compensation expense related to options expected to vest over a weighted average period of 1.4 years. The weighted average remaining contractual life of outstanding and exercisable options is 5.4 years. The aggregate intrinsic value in the table above represents the total pretax intrinsic value (the difference between the closing stock price of Aptevo’s common stock on the last trading day of 2019 and the exercise price, multiplied by the number of in the money options) that would have been received by the option holders had all the option holders exercised their options on December 31, 2019. Restricted Stock Units The following is a summary of restricted stock activity for the year ended December 31, 2019:
Number of Units
Weighted Average Fair Value per Unit
Aggregate Fair Value
Balance at December 31, 2018
133,040
$
2.97
$
168,961
Granted
248,201
0.58
142,964
Vested
133,040
2.97
201,642
Forfeited
3,200
—
—
Outstanding at December 31, 2019
245,001
$
0.58
$
—
Expected to Vest
245,001
$
0.58
$
—
As of December 31, 2019, there was no unrecognized stock-based compensation expense related to unvested RSUs. The fair value of each RSU has been determined to be the closing trading price of the Company’s common shares on the date of grant as quoted in The Nasdaq Capital Market. Warrants In March 2019, as part of a public offering, we issued warrants to purchase up to 24,150,000 shares of our common stock, 22,000,000 of which have an exercise price of $1.30 per share and have a five-year life, and 2,150,000 of pre-funded warrants with an exercise price of $0.01 per share. The pre-funded warrants had a ten-year life and would have expired on March 11, 2029; however, the pre-funded warrants were exercised in March 2019. We determined the warrants do not meet liability classification pursuant to ASC 480 – Distinguishing Liabilities from Equity. They are therefore included within equity on our consolidated balance sheet. As of December 31, 2019, there were 22,000,000 warrants outstanding.</t>
  </si>
  <si>
    <t>401(K) Savings Plan</t>
  </si>
  <si>
    <t>Compensation And Retirement Disclosure [Abstract]</t>
  </si>
  <si>
    <t xml:space="preserve">Note 14. 401(k) savings plan Aptevo has established a defined contribution savings plan under Section 401(k) of the Internal Revenue Code. The 401(k) Plan covers all employees. Under the 401(k) Plan, employees may make elective salary deferrals. Aptevo currently provides for matching of qualified deferrals up to 50% of 401(k) employee deferral contributions, based on a maximum employee deferral rate of 6% of compensation. During the year ended December 31, 2019 and December 31, 2018, Aptevo’s related share of matching contributions was approximately $0.4 million and $0.5 million. </t>
  </si>
  <si>
    <t>Revenue Reserves</t>
  </si>
  <si>
    <t>Revenue From Contract With Customer [Abstract]</t>
  </si>
  <si>
    <t>Note 15. Revenue Reserves The following table summarizes activity in each of our receivable-related allowances and revenue-related liabilities for the years ended December 31, 2019 and December 31, 2018:
(in thousands)
Chargebacks and Rebates
Distribution Fees, Cash Discounts and Patient Assistance
Balance at December 31, 2018
$
(1,323
)
$
(865
)
Provision related to current period sales
(3,917
)
(2,492
)
Credit or payments made during the period
3,394
2,631
Balance at December 31, 2019
$
(1,845
)
$
(726
)
(in thousands)
Chargebacks
Distribution/Data Fees
Balance at December 31, 2017
$
(428
)
$
(240
)
Provision related to current period sales
(2,515
)
(1,879
)
Credit or payments made during the period
1,620
1,254
Balance at December 31, 2018
$
(1,323
)
$
(865
)</t>
  </si>
  <si>
    <t>Income Taxes</t>
  </si>
  <si>
    <t>Income Tax Disclosure [Abstract]</t>
  </si>
  <si>
    <t xml:space="preserve">Note 16. Income Taxes We did not have an income tax benefit or income tax expense from continuing operations in the year ended December 31, 2019 nor December 31, 2018. Loss from continuing operations before income taxes is comprised of:
Year ended December 31,
(in thousands)
2019
2018
US
$
(44,698
)
$
(53,692
)
International
—
3
Loss from continuing operations before benefit from income taxes
$
(44,698
)
$
(53,689
) The tax effects of temporary differences that give rise to significant portions of the deferred tax assets and deferred tax liabilities are presented below:
For the Year Ended December 31,
(in thousands)
2019
2018
Federal losses carryforward
$
28,221
$
20,251
Intangible assets
3,869
4,210
Stock compensation
1,023
844
State losses carryforward
3,044
2,260
Other deferred tax assets
1,718
1,543
Other tax credits
1,447
713
Lease Liabilities
992
—
Fixed assets
453
488
Deferred tax asset, gross
40,767
30,309
Valuation allowance
(39,895
)
(30,309
)
Deferred tax assets, net of valuation
872
—
ROU Assets
(874
)
—
Deferred tax liability
(874
)
—
Net deferred tax liabilities
$
(2
)
$
—
As of December 31, 2019, and 2018, we have recorded federal net operating losses (NOL) carryforwards of approximately $134.4 million and $96.4 million, state NOL carryforwards of approximately $59.4 million and $44.5 million, and tax credit carryforwards of $1.4 million The Company files income tax returns in the U.S. and several state jurisdictions and are open to review by taxing authorities for the 2016 tax filings and thereafter. We are subject to the accounting guidance for uncertain income tax positions. We believe that our income tax positions and deductions will be sustained on audit and do not anticipate any adjustments that will result in a material adverse effect on our financial condition, results of operations, or cash flow. Our policy for recording interest and penalties, if any, associated with audits and uncertain tax positions is to record such items as a component of income tax expense. No uncertain income tax positions are recorded, and we do not expect our uncertain tax position to change during the next twelve months. The reconciliation of the federal statutory income tax rate to the Company’s effective income tax from continuing operations is as follows:
Year ended December 31,
2019
2018
Federal tax at statutory rates
21.0
%
21.0
%
State taxes, net of federal benefit
1.8
%
2.5
%
Change in valuation allowance
-23.7
%
-24.5
%
Tax credits
1.6
%
0.4
%
Permanent differences
-0.7
%
-0.2
%
Other
0.0
%
0.8
%
Total income tax benefit
0.0
%
0.0
% </t>
  </si>
  <si>
    <t>Subsequent Events</t>
  </si>
  <si>
    <t>Subsequent Events [Abstract]</t>
  </si>
  <si>
    <t>Note 17. Subsequent Events On February 28, 2020, Aptevo entered into an LLC Purchase Agreement with Medexus, pursuant to which Aptevo sold all of the issued and outstanding limited liability company interests of Aptevo BioTherapeutics LLC (“Aptevo BioT”) , a subsidiary of Aptevo which wholly owns the IXINITY and related Hemophilia B business. As a result of the transaction, Medexus obtained all rights, title and interest to the IXINITY product and intellectual property. In addition, Aptevo BioT personnel responsible for the sale and marketing of IXINITY also transitioned to Medexus as part of the transaction. As consideration for the sale, at closing Aptevo received an amount equal to $30 million in cash, subject to certain customary adjustments in respect of Aptevo’s estimates of cash, indebtedness, working capital and transaction expenses of Aptevo BioT as of the closing. Such consideration will be subject to a final post-closing adjustment pursuant to the terms of the Purchase Agreement. From the $30 million payment at closing, Medexus withheld $0.9 million which was deposited with an escrow agent (i) to fund potential payment obligations of Aptevo with respect to the final post-closing adjustment and (ii) to fund potential post-closing indemnification obligations of Aptevo. In addition to the payment received at closing, Aptevo may also earn milestone and deferred payments from Medexus in the future. We used $22.1 million of the $30 million in proceeds to repay in full our term debt facility with MidCap financial, including $20 million of principal and $2.1 million in an end of facility fee, accrued interest, legal fees and prepayment fees. The parties also agreed that Aptevo would provide transition services for a limited period of time. On March 23, 2020, a reverse stock split was approved by a majority vote of the Company's stockholders. No common stock or per share data included in these financial statements has been restated to give effect to the reverse stock split as it has not been effected by our Board of Directors as of the date of these financial statements.</t>
  </si>
  <si>
    <t>Nature of Business and Significant Accounting Policies (Policies)</t>
  </si>
  <si>
    <t>Use of Estimates</t>
  </si>
  <si>
    <t>Use of Estimate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ctual results could differ from these estimates.</t>
  </si>
  <si>
    <t>Principles of Consolidation</t>
  </si>
  <si>
    <t>Principles of Consolidation The consolidated financial statements include the accounts of the company and its wholly owned subsidiaries: Aptevo Research and Development LLC and Aptevo BioTherapeutics LLC. All intercompany balances and transactions have been eliminated.</t>
  </si>
  <si>
    <t>Cash Equivalents</t>
  </si>
  <si>
    <t xml:space="preserve">Cash Equivalents Cash equivalents are highly liquid investments with a maturity of 90 days or less at the date of purchase and include time deposits and investments in money market funds with commercial banks and financial institutions. </t>
  </si>
  <si>
    <t>Restricted Cash</t>
  </si>
  <si>
    <t xml:space="preserve">Restricted Cash As of December 31, 2019, we had restricted cash, long-term, which included $5.0 million related to the minimum cash covenant included in the Company’s Credit and Security Agreement (the Credit Agreement) with MidCap Financial Trust, and $2.5 million securing letters of credit. Under the terms of our credit facility agreement with MidCap Financial Trust, we were required to maintain a restricted cash account of $5 million. Repayment of the debt in February 2020 relieved us of the obligation to keep $5 million of cash restricted. </t>
  </si>
  <si>
    <t>Concentrations of Credit Risk</t>
  </si>
  <si>
    <t>Concentrations of Credit Risk Financial instruments that potentially subject Aptevo to concentrations of credit risk consist primarily of cash and cash equivalents, certain investments and accounts receivable. Aptevo places its cash and cash equivalents with high quality financial institutions and may maintain cash balances in excess of insured limits. Management believes that the financial risks associated with its cash and cash equivalents are minimal.</t>
  </si>
  <si>
    <t>Major Customers</t>
  </si>
  <si>
    <t>Major Customers We sold IXINITY through a limited number of customers and specialty pharmacies. Each of these wholesalers, together with entities under their common control, accounted for greater than 10% of total revenues for the years ended December 31, 2019 and 2018 and greater than 10% of accounts receivable as of December 31, 2019 and 2018 as noted below.
2019
2018
Percentage of Total Revenue
Percentage of Accounts Receivable
Percentage of Total Revenue
Percentage of Accounts Receivable
Customer A
36
%
72
%
72
%
70
%
Customer B
27
%
18
%
17
%
19
%
Customer C
20
%
0
%
—
—</t>
  </si>
  <si>
    <t>Accounts Receivable</t>
  </si>
  <si>
    <t>Accounts Receivable Aptevo records accounts receivable net of an allowance for doubtful accounts based upon its assessment of collectability, and of applicable discounts. Aptevo performs ongoing credit evaluations of its customers and generally does not require collateral.</t>
  </si>
  <si>
    <t xml:space="preserve">Inventories Inventories are stated at the lower of cost or market with cost being determined using a moving average cost method, which approximates weighted-average cost. Average cost consists primarily of material, labor and manufacturing overhead expenses (including allocation of fixed production-overhead costs) from our third-party suppliers. </t>
  </si>
  <si>
    <t>Plant and Equipment</t>
  </si>
  <si>
    <t>Property and Equipment Property and equipment are stated at cost. Depreciation is computed using the straight-line method over the following estimated useful lives:
Furniture and equipment
7-10 years
Software and hardware
3-5 years or product life
Leasehold improvements
Lesser of the asset life or the remaining lease term Upon retirement or sale, the cost of assets disposed of and the related accumulated depreciation are removed from the accounts and any resulting gain or loss is credited or charged to operations. Repairs and maintenance costs are expensed as incurred.</t>
  </si>
  <si>
    <t>Leases</t>
  </si>
  <si>
    <t>Leases On January 1, 2019 we adopted ASU No. 2016-02, Leases (ASC 842), which amended the existing standards for lease accounting, requiring lessees to recognize most leases on their balance sheets and disclose key information about leasing arrangements. We adopted the new standard using a modified retrospective transition approach at the beginning of the current fiscal year, January 1, 2019. We did not adjust comparative periods in our financial statements prior to that period. For transition leases, entities were permitted to make an election to apply a package of practical expedients that allows entities not to reassess (i) whether any expired or existing contracts are or contain leases, (ii) lease classification for any expired or existing leases, and (iii) whether initial direct costs for any expired or existing leases qualify for capitalization under ASC 842. In addition, entities were also permitted to make an election to use hindsight when determining lease terms and when assessing the impairment of right-of-use assets. We have chosen to elect the package of practical expedients but did not elect the hindsight practical expedient for our transition leases. We determine if an arrangement is a lease at inception date. Leases are to be classified as finance or operating at the lease commencement date, which affects the classification of expense recognition in the income statement. Right-of-use assets represent the right to use an underlying asset for the lease term and lease liabilities represent the obligation to make lease payments, as agreed to in the lease. Operating lease liabilities and the corresponding right-of-use assets are recognized based on the present value of the future minimum lease payments over the lease term at commencement date. An operating right-of-use asset is measured as the amount of the initial measurement of the lease liability, adjusted for prepaid or accrued lease payments, the remaining balance of any lease incentive received, unamortized initial direct costs, and any impairment of the right-of-use asset. The initial measurement of the lease liabilities and right-to-use assets of finance leases is the same as for operating leases. We include options to extend the lease and certain termination options in our lease liability and right-of-use asset when it is reasonably certain that we will exercise those options. As our existing leases do not contain an implicit interest rate, we estimate our incremental borrowing rate (IBR) based on information available at commencement date in determining the present value of future payments. Due to the significant judgment involved and the complex analysis needed to determine this discount rate, we engaged a third-party valuation specialist to advise us in our determination of our IBR for the initial adoption of the standard. Lease expense for operating leases is recognized on a straight-line basis over the lease term as part of our selling, general and administrative expenses and our research and development expenses on our consolidated statement of operations. Lease expense for financing leases consists of amortization of the right-of-use asset and interest on the lease liability as part of our research and development expenses on our consolidated statement of operations. Adoption of the new standard resulted in the recognition of a right-of-use asset of $1.5 million, an operating lease liability of $2.2 million dollars, and a related decrease in deferred rent liability of $0.7 million at January 1, 2019. Refer to Note 11 for additional information. We note that there was no cumulative effect due to the deferred rent change.</t>
  </si>
  <si>
    <t>Fair Value of Financial Instruments</t>
  </si>
  <si>
    <t>Fair Value of Financial Instruments We measure and record cash equivalents and investment securities considered available-for-sale at fair value in the accompanying financial stat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arrying amounts of our short-term financial instruments, which include cash and cash equivalents, accounts receivable and accounts payable, approximate their fair value due to their short maturities.</t>
  </si>
  <si>
    <t>Product Sales, Rebates and other Discounts</t>
  </si>
  <si>
    <t>Product Sales, Rebates and other Discounts Aptevo marketed and sold IXINITY through commercial wholesalers (direct customers) who purchased IXINITY at a price referred to as the wholesale acquisition cost (WAC). Additionally, Aptevo may enter into separate agreements with indirect customers to acquire its product for a contracted price that is less than the product’s WAC. The indirect customers, such as group-purchasing organizations, physician practice-management groups and hospitals, continued to purchase Aptevo’s product from the wholesalers, but at their respective contractual prices. Per its wholesaler agreements, Aptevo guaranteed to credit the wholesaler for the difference between the WAC and the indirect customers’ contracted price. This credit is referred to as a chargeback and revenues from product sales are recorded net of estimated chargebacks. Adjustments to the chargeback provisions are made periodically to reflect new facts and circumstances, therefore historical experience may not be indicative of current and/or future results. All revenues from product sales are also recorded net of applicable allowances for sales and government rebates, special promotional programs, and discounts. These allowances are estimated based on historical payment experience, historical relationship to revenues, estimated customer inventory levels, contract terms, and actual discounts offered. In arriving at these estimates, Aptevo further utilizes information received from third parties including market data, inventory reports from major wholesalers, historical information and analysis. These estimates are subject to the inherent limitations of estimates that rely on third-party data, as certain third-party information may itself rely on estimates and reflect other limitations.</t>
  </si>
  <si>
    <t>Debt Issuance Costs</t>
  </si>
  <si>
    <t>Debt Issuance Costs Aptevo defers costs related to debt issuance and amortizes these costs to interest expense over the term of the debt, using the effective interest method. Debt issuance costs are presented in the balance sheet as a reduction of the carrying amount of the debt liability.</t>
  </si>
  <si>
    <t>Revenue Recognition</t>
  </si>
  <si>
    <t>Revenue Recognition Under AS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only apply the five-step model to contracts when it is probable that we will collect the consideration we are entitled to in exchange for the goods or services we transfer to the customers. At contract inception, once the contract is determined to be within the scope of ASC 606, we assess the goods or services promised within each contract and identify, as a performance obligation, and assess whether each promised good or service is distinct. We then recognize as revenue the amount of the transaction price that is allocated to the respective performance obligation when (or as) the performance obligation is satisfied. Product Revenue, Net Aptevo had one marketed commercial product, IXINITY, a coagulation factor IX (recombinant) therapeutic indicated in adults and children 12 years of age and older with hemophilia B for control and prevention of bleeding episodes, and management of bleeding during operations. On February 28, 2020, Aptevo entered into an LLC Purchase Agreement with Medexus, pursuant to which Aptevo sold all of the issued and outstanding limited liability company interests of Aptevo BioT, a subsidiary of Aptevo which wholly owns the IXINITY and related Hemophilia B business. Reserves for Variable Consideration We have identified the following fees, discounts and rebates that result in consideration being variable: chargebacks, distributor and Group Purchasing Organizations (GPO) fees, government rebates, return rights, and patient assistance. As part of determining variable consideration we noted that although the distributors are our customers, there are additional indirect customers in the distribution chain to whom we make payments. These indirect customers are not customers; however, unless a distinct good or service is provided to us, payments to these indirect customers need to be accounted for as a reduction in the transaction price, and therefore constitute an element of variable consideration, under ASC 606. Further, if material, we would also account for returns as variable consideration. These reserves are based on the amounts earned or to be claimed on the related sales and are classified as reductions of accounts receivable (if the amount is payable to the customer) or a current liability (if the amount is payable to a party other than a customer). Where appropriate, these estimates take into consideration a range of possible outcomes that are probability-weighted for relevant factors such as our historical experience, current contractual and statutory requirements, specific known market events and trends, industry data and forecasted customer buying and payment patterns. Overall, these reserves reflect our best estimates of the amount of consideration to which we are entitled based on the terms of the contract. The amount of variable consideration that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our estimates. If actual results in the future vary from our estimates, we will adjust these estimates, which would affect net product revenue and earnings in the period such variances become known. We have established provisions for the following types of variable consideration: Chargebacks: The Company makes payments to customers (in the form of credit memos) which are based on the difference between the price paid by the distributor (the “WAC”) and contracted prices paid by the authorized customers of the distributor. Specialty pharmacies, GPO’s and other smaller specialty distributors buy the product from the distributors at prices agreed to in contracts with Aptevo or, if they are eligible, at government established prices (PHS/Medicaid/Medicare/VA prices). When the distributor sells the product at contracted prices lower than the WAC, the distributor is allowed to charge the Company back the difference between the WAC and the contract price paid by their customer, this is referred to as a “Chargeback”. Distribution and Data fees – The Company pays fees (in the form of direct payments) to the distributors and some GPO’s (indirect customers) for distribution of the products and for transmission of data. These services satisfy business needs for Aptevo. Commercial Rebate Programs – From time to time, the Company enters into rebate programs with customers. These programs vary in time and scope, but in general, the programs involving paying a per IU rebate if a specific customer or purchasing organization dispenses a certain number of IU’s over a specific period of time. Government Rebates: Certain sales by the specialty pharmacies and GPO’s are to qualify PHS/Medicaid/Medicare/TRICARE/VA and other government patients. The Company has contracts with these agencies that require rebates for sales made under the programs. Cash Discounts: All customers have the option to receive a cash discount for early payment. Patient Assistance: All patients are eligible for the IXINITY Savings Program – This provides for up to to $12,000 annual benefit to assist with co-payments. Historically, this has been insignificant to the Company.</t>
  </si>
  <si>
    <t>Research and Development expense</t>
  </si>
  <si>
    <t>Research and Development Expenses Research and development expenses are expensed as incurred. Research and development costs primarily consist of internal labor costs, fees paid to outside service providers and the costs of materials used in clinical trials and research and development. Other research and development expenses include facility, maintenance and related support expenses. A substantial portion of Aptevo’s pre-clinical studies and all of its clinical studies have been performed by third-party CROs. The Company reviews the activities performed by the CROs each period. For pre-clinical studies, the significant factors used in estimating accruals include the percentage of work completed to date and contract milestones achieved. For clinical study expenses, the significant factors used in estimating accruals include the number of patients enrolled and services provided but not yet invoiced. The Company’s estimates are highly dependent upon the timeliness and accuracy of the data provided by its CROs regarding the status of each program and total program spending and adjustments are made when deemed necessary.</t>
  </si>
  <si>
    <t>Selling, General and Administrative Expenses</t>
  </si>
  <si>
    <t xml:space="preserve">Selling, General and Administrative Expenses Selling, general and administrative expenses consist primarily of personnel-related costs and professional fees in support of our executive, sales and marketing, business development, finance, accounting, information technology, legal and human resource functions. Other costs include facility costs not otherwise included in cost of product sales or research and development expense. </t>
  </si>
  <si>
    <t>Stock-Based Compensation</t>
  </si>
  <si>
    <t>Stock-Based Compensation Under the Financial Accounting Standards Board’s (FASB) ASC 718, Compensation—Stock Compensation, we measure and recognize compensation expense for restricted stock units (RSUs), and stock options granted to our employees and directors based on the fair value of the awards on the date of grant. The fair value of stock options is estimated at the date of grant using the Black-Scholes option pricing model that requires management to apply judgment and make estimates, including:
•
the expected term of the stock option award, which we calculate using the simplified method, as permitted by the SEC Staff Accounting Bulletin No. 110, Share-Based Payment, as we have insufficient historical information regarding our stock options to provide a basis for an estimate;
•
the expected volatility of our underlying common stock, which we estimate based on the historical volatility of the historical and implied future volatility of our common stock;
•
the risk-free interest rate, which we based on the yield curve of U.S. Treasury securities with periods commensurate with the expected term of the options being valued;
•
the expected dividend yield, which we estimate to be zero based on the fact that we have never paid cash dividends and have no present intention to pay cash dividends; and
•
the fair value of our common stock on the date of grant. Stock-based compensation expense for RSUs is recognized on a straight-line basis over the vesting period of the respective award. Stock-based compensation expense for our stock options, both converted and Aptevo granted, is recognized on a straight-line basis over the vesting period of the respective award. We have elected to estimate a forfeiture rate to calculate the stock-based compensation expense for our awards. We have estimated a forfeiture rate of ten-percent. We routinely evaluate the appropriateness of the forfeiture rate based on actual forfeiture experience, analysis of employee turnover, and expectations of future option exercise behavior.</t>
  </si>
  <si>
    <t>Income Taxes Income taxes are accounted for using the liability method. Deferred tax assets and liabilities are recognized for future tax consequences attributable to differences between financial statement carrying amounts of existing assets and liabilities and their respective tax bases and net operating loss and tax credit carry forwards. Deferred tax assets and liabilities are measured using enacted tax rates expected to apply to taxable income in the year in which those temporary differences are expected to be recovered or settled. Aptevo’s ability to realize deferred tax assets depends upon future taxable income as well as the limitations discussed below. For financial reporting purposes, a deferred tax asset must be reduced by a valuation allowance if it is more likely than not that some portion or all of the deferred tax assets will not be realized prior to expiration. Aptevo considers historical and future taxable income, future reversals of existing taxable temporary differences, taxable income in prior carryback years, and ongoing tax planning strategies in assessing the need for valuation allowances. In general, if Aptevo determines that it is more likely than not to realize more than the recorded amounts of net deferred tax assets in the future, Aptevo will reverse all or a portion of the valuation allowance established against its deferred tax assets, resulting in a decrease to the provision for income taxes in the period in which the determination is made. Likewise, if Aptevo determines that it is not more likely than not to realize all or part of the net deferred tax asset in the future, Aptevo will establish a valuation allowance against deferred tax assets, with an offsetting increase to the provision for income taxes, in the period in which the determination is made. Because tax laws are complex and subject to different interpretations, significant judgment is required. As a result, Aptevo makes certain estimates and assumptions, in (1) calculating Aptevo’s income tax expense, deferred tax assets and deferred tax liabilities, (2) determining any valuation allowance recorded against deferred tax assets and (3) evaluating the amount of unrecognized tax benefits, as well as the interest and penalties related to such uncertain tax positions. Aptevo’s estimates and assumptions may differ significantly from tax benefits ultimately realized.</t>
  </si>
  <si>
    <t>Segment Reporting</t>
  </si>
  <si>
    <t>Segment Reporting We have determined that we operate in a single segment and have one reporting unit: the discovery, development, commercialization and sale of novel oncology and hematology therapeutics.</t>
  </si>
  <si>
    <t>New Accounting Pronouncements</t>
  </si>
  <si>
    <t>New Accounting Pronouncements In June 2016, the FASB issued ASU 2016-13, Financial Instruments — Credit Losses, (Topic 326) which changes how entities account for credit losses on most financial assets and certain other instruments and expands disclosures. The standard is effective for annual and interim periods beginning after December 15, 2022, with early adoption permitted, for Aptevo, as we meet the definition of a smaller reporting company (SRC). We expect to adopt the standard on January 1, 2021 and are still in the process of evaluating the effect of adoption on our consolidated financial statements and disclosures.</t>
  </si>
  <si>
    <t>Recently Adopted Standards</t>
  </si>
  <si>
    <t>Recently Adopted Standards On January 1, 2019 we adopted ASU No. 2016-02, Leases (ASC 842), which amended the existing standards for lease accounting, requiring lessees to recognize most leases on their balance sheets and disclose key information about leasing arrangements. We adopted the new standard using a modified retrospective transition approach at the beginning of the current fiscal year, January 1, 2019. We did not adjust comparative periods in our financial statements prior to that period. Adoption of the new standard resulted in the recognition of a right-to-use asset of $1.5 million, an operating lease liability of $2.2 million dollars, and a related decrease in deferred rent liability of $0.7 million at January 1, 2019. Refer to Note 11 for additional information. On December 18, 2019 we adopted ASU No. 2019-12, Income Taxes (Topic 740), which amended the existing standards for income tax accounting, eliminating the legacy exception on how to allocate income tax expense or benefit for the year to continuing operations, discontinued operations, other comprehensive income, and other charges or credits recorded directly to shareholder’s equity. We did not adjust comparative periods in our financial statements prior to that period. Adoption of the new standard resulted in determining the tax effect of income or loss from continuing operations using a computation that does not consider the tax effects of items that are not included in continuing operations. As such, we did not record a tax expense or benefit in the income from discontinued operations. Refer to Note 2 for additional information.</t>
  </si>
  <si>
    <t>Nature of Business and Significant Accounting Policies (Tables)</t>
  </si>
  <si>
    <t>Schedule of Major Customers Concentration Risk Percentage</t>
  </si>
  <si>
    <t>We sold IXINITY through a limited number of customers and specialty pharmacies. Each of these wholesalers, together with entities under their common control, accounted for greater than 10% of total revenues for the years ended December 31, 2019 and 2018 and greater than 10% of accounts receivable as of December 31, 2019 and 2018 as noted below.
2019
2018
Percentage of Total Revenue
Percentage of Accounts Receivable
Percentage of Total Revenue
Percentage of Accounts Receivable
Customer A
36
%
72
%
72
%
70
%
Customer B
27
%
18
%
17
%
19
%
Customer C
20
%
0
%
—
—</t>
  </si>
  <si>
    <t>Schedule of Estimated Useful Lives of Property and Equipment</t>
  </si>
  <si>
    <t xml:space="preserve"> Depreciation is computed using the straight-line method over the following estimated useful lives:
Furniture and equipment
7-10 years
Software and hardware
3-5 years or product life
Leasehold improvements
Lesser of the asset life or the remaining lease term</t>
  </si>
  <si>
    <t>Fair Value Measurements (Tables)</t>
  </si>
  <si>
    <t>Summary of Financial Assets Measured at Fair Value</t>
  </si>
  <si>
    <t xml:space="preserve">The Company’s financial assets measured at fair value consisted of the following as of December 31, 2019 and December 31, 2018:
December 31, 2019
(in thousands)
Level 1
Level 2
Level 3
Total
Financial Assets:
Money market funds (1)
$
12,494
$
—
$
—
$
12,494
December 31, 2018
(in thousands)
Level 1
Level 2
Level 3
Total
Financial Assets:
Money market funds (1)
$
29,047
$
—
$
—
29,047
(1)
As of December 31, 2019, and 2018, the money market funds included $5.0 million in restricted cash . </t>
  </si>
  <si>
    <t>Cash, Cash Equivalents, and Restricted Cash (Tables)</t>
  </si>
  <si>
    <t>Schedule of Cash, Cash Equivalents and Restricted Cash, Both Current and Long-term Portion</t>
  </si>
  <si>
    <t>The following table shows our cash, cash equivalents and restricted cash, both current and long-term portion as of December 31, 2019 and December 31, 2018:
For the Year Ended December 31,
(in thousands)
2019
2018
Cash
$
4,954
$
6,588
Cash equivalents
7,494
24,047
Restricted cash
7,498
7,448
Total cash, cash equivalents, and restricted cash
$
19,946
$
38,083</t>
  </si>
  <si>
    <t>Investments (Tables)</t>
  </si>
  <si>
    <t>Schedule of short-term investments</t>
  </si>
  <si>
    <t>December 31, 2019
(in thousands)
Amortized Cost
Gross Unrealized Holding Gains
Gross Unrealized Holding (Losses)
Fair Value
Cash equivalents:
Money market funds (1)
$
12,494
$
—
$
—
$
12,494
Total cash equivalents
$
12,494
$
—
$
—
$
12,494
December 31, 2018
(in thousands)
Amortized Cost
Gross Unrealized Holding Gains
Gross Unrealized Holding (Losses)
Fair Value
Cash equivalents:
Money market funds (1)
$
29,047
$
—
$
—
$
29,047
Total cash equivalents
$
29,047
$
—
$
—
$
29,047
(1)</t>
  </si>
  <si>
    <t>Inventories (Tables)</t>
  </si>
  <si>
    <t>Schedule of Inventories</t>
  </si>
  <si>
    <t>Inventories consist of the following:
Ended December 31,
(in thousands)
2019
2018
Raw materials and supplies
$
491
$
194
Work-in-process
1,958
916
Finished goods
3,690
675
Total inventories
$
6,139
$
1,785</t>
  </si>
  <si>
    <t>Property and Equipment, Net (Tables)</t>
  </si>
  <si>
    <t>Summary of Property and Equipment</t>
  </si>
  <si>
    <t>Property and equipment consist of the following:
For the Year Ended December 31,
(in thousands)
2019
2018
Leasehold improvements
$
2,264
$
2,278
Furniture and equipment
11,606
11,622
Property and equipment, gross
13,870
13,900
Less: Accumulated depreciation
(9,924
)
(8,698
)
Total property and equipment, net
$
3,946
$
5,202</t>
  </si>
  <si>
    <t>Intangible Assets, Net (Tables)</t>
  </si>
  <si>
    <t>Schedule of Future Amortization Expense</t>
  </si>
  <si>
    <t>Future amortization expense as of December 31, 2019 is as follows:
(in thousands)
2020
$
830
2021
830
2022
830
2023
830
2024 and beyond
1,100
Total remaining amortization
$
4,420</t>
  </si>
  <si>
    <t>Leases and Contingencies (Tables)</t>
  </si>
  <si>
    <t>Components of Lease Expense</t>
  </si>
  <si>
    <t>Components of lease expense:
For the year ended December 31,
(in thousands)
2019
Operating lease cost
$
1,526
Finance lease cost:
Amortization of right-of-use assets
6
Interest on lease liabilities
2
Total lease cost
$
1,534</t>
  </si>
  <si>
    <t>Summary of Right of Use Assets Acquired Under Operating Leases</t>
  </si>
  <si>
    <t>Right of use assets acquired under operating leases:
For the year ended December 31,
(in thousands)
2019
Operating leases, excluding Seattle office lease
$
241
Seattle office lease, including amendment
3,506
Total operating leases
$
3,747
Lease payments:
For the year ended December 31,
(in thousands)
2019
For operating leases
$
1,714</t>
  </si>
  <si>
    <t>Summary of Future Minimum Lease Payments</t>
  </si>
  <si>
    <t>Future minimum payments as of December 31, 2019 are as follows:
(in thousands)
2020
$
1,480
2021
1,387
2022
1,294
2023
1,399
Total Future minimum lease payments
5,560
Less: imputed interest
(1,306
)
Total
$
4,254</t>
  </si>
  <si>
    <t>Net Loss Per Share (Tables)</t>
  </si>
  <si>
    <t>Computation of Basic and Diluted Net Loss per Share</t>
  </si>
  <si>
    <t>The following table presents the computation of basic and diluted net loss per share (in thousands, except share and per share amounts):
For the Year Ended December 31,
2019
2018
Net loss
$
(40,448
)
$
(53,689
)
Basic and diluted net income (loss) per share:
Net loss from continuing operations
$
(1.09
)
$
(2.39
)
Net income from discontinued operations
$
0.10
$
—
Net loss
$
(0.99
)
$
(2.39
)
Weighted-average shares used to compute per share calculation
40,838,491
22,500,053</t>
  </si>
  <si>
    <t>Summary of Potentially Dilutive Shares Excluded from Calculation of Net Loss Per Share</t>
  </si>
  <si>
    <t>The following table represents all potentially dilutive shares, which were all anti-dilutive and therefore excluded from the calculation of diluted net loss per share:
For the Year Ended December 31,
(in thousands, except for per share amounts)
2019
2018
Warrants
22,000
—
Outstanding options to purchase common stock
4,691
3,330
Unvested RSUs
245,001
133</t>
  </si>
  <si>
    <t>Equity (Tables)</t>
  </si>
  <si>
    <t>Summary of Stock-based Compensation Expense Includes Amortization of Stock Options and Restricted Stock Units Granted</t>
  </si>
  <si>
    <t>Stock-based compensation expense includes amortization of stock options and restricted stock units granted to employees and non-employees and has been reported in our Consolidated Statements of Operation and Comprehensive Loss as follows:
For the Year Ended December 31,
(in thousands)
2019
2018
Research and development
$
532
$
884
Selling, general and administrative
1,066
1,256
Total stock-based compensation expense
$
1,598
$
2,140</t>
  </si>
  <si>
    <t>Assumptions used in Valuing the Stock Options Granted under Black-Scholes Valuation Model</t>
  </si>
  <si>
    <t>Aptevo utilizes the Black-Scholes valuation model for estimating the fair value of all stock options granted. Set forth below are the assumptions used in valuing the stock options granted:
For the Year Ended December 31,
2019
2018
Expected dividend yield
0.00%
0.00%
Expected volatility
79.78%
75.00%
Risk-free interest rate
2.04%
2.74%
Expected average life of options
5 years
6 years</t>
  </si>
  <si>
    <t>Summary of Stock Option Activity</t>
  </si>
  <si>
    <t>The following is a summary of option activity for the year ended December 31, 2019:
Number of Shares
Weighted- Average Exercise Price
Weighted- Average Remaining Term
Aggregate Intrinsic Value
Balance at December 31, 2018
3,329,618
$
2.74
6.99
$
—
Granted
1,786,857
1.02
—
—
Exercised
—
—
—
—
Forfeited
(425,118
)
2.29
—
—
Outstanding at December 31, 2019
4,691,357
$
2.14
7.28
$
63,511
Exercisable at December 31, 2019
2,210,593
$
2.65
5.35
$
—</t>
  </si>
  <si>
    <t>Summary of RSU Activity</t>
  </si>
  <si>
    <t>The following is a summary of restricted stock activity for the year ended December 31, 2019:
Number of Units
Weighted Average Fair Value per Unit
Aggregate Fair Value
Balance at December 31, 2018
133,040
$
2.97
$
168,961
Granted
248,201
0.58
142,964
Vested
133,040
2.97
201,642
Forfeited
3,200
—
—
Outstanding at December 31, 2019
245,001
$
0.58
$
—
Expected to Vest
245,001
$
0.58
$
—</t>
  </si>
  <si>
    <t>Revenue Reserves (Tables)</t>
  </si>
  <si>
    <t>Summary of Receivable Related Allowances and Revenue Related Liabilities</t>
  </si>
  <si>
    <t>The following table summarizes activity in each of our receivable-related allowances and revenue-related liabilities for the years ended December 31, 2019 and December 31, 2018:
(in thousands)
Chargebacks and Rebates
Distribution Fees, Cash Discounts and Patient Assistance
Balance at December 31, 2018
$
(1,323
)
$
(865
)
Provision related to current period sales
(3,917
)
(2,492
)
Credit or payments made during the period
3,394
2,631
Balance at December 31, 2019
$
(1,845
)
$
(726
)
(in thousands)
Chargebacks
Distribution/Data Fees
Balance at December 31, 2017
$
(428
)
$
(240
)
Provision related to current period sales
(2,515
)
(1,879
)
Credit or payments made during the period
1,620
1,254
Balance at December 31, 2018
$
(1,323
)
$
(865
)</t>
  </si>
  <si>
    <t>Income Taxes (Tables)</t>
  </si>
  <si>
    <t>Schedule of Loss from Continuing Operations Before Income Taxes</t>
  </si>
  <si>
    <t>Loss from continuing operations before income taxes is comprised of:
Year ended December 31,
(in thousands)
2019
2018
US
$
(44,698
)
$
(53,692
)
International
—
3
Loss from continuing operations before benefit from income taxes
$
(44,698
)
$
(53,689
)</t>
  </si>
  <si>
    <t>Schedule of Tax Effects of Temporary Differences Give Rise to Significant Portions of Deferred Tax Assets and Deferred Tax Liabilities</t>
  </si>
  <si>
    <t>The tax effects of temporary differences that give rise to significant portions of the deferred tax assets and deferred tax liabilities are presented below:
For the Year Ended December 31,
(in thousands)
2019
2018
Federal losses carryforward
$
28,221
$
20,251
Intangible assets
3,869
4,210
Stock compensation
1,023
844
State losses carryforward
3,044
2,260
Other deferred tax assets
1,718
1,543
Other tax credits
1,447
713
Lease Liabilities
992
—
Fixed assets
453
488
Deferred tax asset, gross
40,767
30,309
Valuation allowance
(39,895
)
(30,309
)
Deferred tax assets, net of valuation
872
—
ROU Assets
(874
)
—
Deferred tax liability
(874
)
—
Net deferred tax liabilities
$
(2
)
$
—</t>
  </si>
  <si>
    <t>Schedule of Reconciliation of Federal Statutory Income Tax Rate to Effective Income Tax from Continuing Operations</t>
  </si>
  <si>
    <t>The reconciliation of the federal statutory income tax rate to the Company’s effective income tax from continuing operations is as follows:
Year ended December 31,
2019
2018
Federal tax at statutory rates
21.0
%
21.0
%
State taxes, net of federal benefit
1.8
%
2.5
%
Change in valuation allowance
-23.7
%
-24.5
%
Tax credits
1.6
%
0.4
%
Permanent differences
-0.7
%
-0.2
%
Other
0.0
%
0.8
%
Total income tax benefit
0.0
%
0.0
%</t>
  </si>
  <si>
    <t>Nature of Business and Significant Accounting Policies - Additional Information (Details)</t>
  </si>
  <si>
    <t>Jan. 01, 2019USD ($)</t>
  </si>
  <si>
    <t>Dec. 31, 2019USD ($)ProductSegmentUnit</t>
  </si>
  <si>
    <t>Dec. 31, 2018USD ($)</t>
  </si>
  <si>
    <t>Feb. 28, 2020USD ($)</t>
  </si>
  <si>
    <t>Dec. 31, 2017USD ($)</t>
  </si>
  <si>
    <t>Nature Of Business [Line Items]</t>
  </si>
  <si>
    <t>Number of revenue-generating product | Product</t>
  </si>
  <si>
    <t>Long-term restricted cash</t>
  </si>
  <si>
    <t>Restricted cash</t>
  </si>
  <si>
    <t>Number of operating segment | Segment</t>
  </si>
  <si>
    <t>Number of reporting unit | Unit</t>
  </si>
  <si>
    <t>Stock Option</t>
  </si>
  <si>
    <t>Expected dividend yield</t>
  </si>
  <si>
    <t>0.00%</t>
  </si>
  <si>
    <t>Estimated forfeiture rate</t>
  </si>
  <si>
    <t>10.00%</t>
  </si>
  <si>
    <t>RSUs and Options</t>
  </si>
  <si>
    <t>ASU No. 2016-02</t>
  </si>
  <si>
    <t>Decrease in deferred rent liability</t>
  </si>
  <si>
    <t>Subsequent Event</t>
  </si>
  <si>
    <t>Letter of Credit</t>
  </si>
  <si>
    <t>Covenant of MidCap Loan Agreement</t>
  </si>
  <si>
    <t>Maximum</t>
  </si>
  <si>
    <t>Cash equivalents, maturity period</t>
  </si>
  <si>
    <t>90 days</t>
  </si>
  <si>
    <t>Maximum eligible annual benefit under the program</t>
  </si>
  <si>
    <t>Nature of Business and Significant Accounting Policies - Schedule of Major Customers Concentration Risk Percentage (Details)</t>
  </si>
  <si>
    <t>Customer A | Total Revenue</t>
  </si>
  <si>
    <t>Concentration Risk [Line Items]</t>
  </si>
  <si>
    <t>Percentage of concentration risk</t>
  </si>
  <si>
    <t>36.00%</t>
  </si>
  <si>
    <t>72.00%</t>
  </si>
  <si>
    <t>Customer A | Accounts Receivable</t>
  </si>
  <si>
    <t>70.00%</t>
  </si>
  <si>
    <t>Customer B | Total Revenue</t>
  </si>
  <si>
    <t>27.00%</t>
  </si>
  <si>
    <t>17.00%</t>
  </si>
  <si>
    <t>Customer B | Accounts Receivable</t>
  </si>
  <si>
    <t>18.00%</t>
  </si>
  <si>
    <t>19.00%</t>
  </si>
  <si>
    <t>Customer C | Total Revenue</t>
  </si>
  <si>
    <t>20.00%</t>
  </si>
  <si>
    <t>Customer C | Accounts Receivable</t>
  </si>
  <si>
    <t>Nature of Business and Significant Accounting Policies - Schedule of Estimated Useful Lives of Property and Equipment (Details)</t>
  </si>
  <si>
    <t>Furniture and Equipment | Minimum</t>
  </si>
  <si>
    <t>Property Plant And Equipment [Line Items]</t>
  </si>
  <si>
    <t>Estimated useful lives</t>
  </si>
  <si>
    <t>7 years</t>
  </si>
  <si>
    <t>Furniture and Equipment | Maximum</t>
  </si>
  <si>
    <t>10 years</t>
  </si>
  <si>
    <t>Software and Hardware</t>
  </si>
  <si>
    <t>product life</t>
  </si>
  <si>
    <t>Software and Hardware | Minimum</t>
  </si>
  <si>
    <t>3 years</t>
  </si>
  <si>
    <t>Software and Hardware | Maximum</t>
  </si>
  <si>
    <t>5 years</t>
  </si>
  <si>
    <t>Leasehold Improvements</t>
  </si>
  <si>
    <t>Lesser of the asset life or the remaining lease term</t>
  </si>
  <si>
    <t>Discontinued Operations - Milestone Payment - Additional Information (Details) $ in Thousands</t>
  </si>
  <si>
    <t>3 Months Ended</t>
  </si>
  <si>
    <t>Sep. 30, 2019USD ($)</t>
  </si>
  <si>
    <t>Schedule Of Equity Method Investments [Line Items]</t>
  </si>
  <si>
    <t>Gain in discontinued operations, net of tax</t>
  </si>
  <si>
    <t>Hyperimmune Business</t>
  </si>
  <si>
    <t>Amount received in exchange of outstanding milestone payment</t>
  </si>
  <si>
    <t>Collaboration Agreements - Additional Information (Details) - USD ($) $ in Millions</t>
  </si>
  <si>
    <t>Reduction in research and development expense</t>
  </si>
  <si>
    <t>Fair Value Measurements - Summary of Financial Assets Measured at Fair Value (Details) - Money Market Funds - USD ($) $ in Thousands</t>
  </si>
  <si>
    <t>Financial Assets:</t>
  </si>
  <si>
    <t>Assets fair value</t>
  </si>
  <si>
    <t>[1]</t>
  </si>
  <si>
    <t>Level 1</t>
  </si>
  <si>
    <t>As of December 31, 2019, and 2018, the money market funds included $5.0 million in restricted cash</t>
  </si>
  <si>
    <t>Fair Value Measurements - Summary of Financial Assets Measured at Fair Value (Parenthetical) (Details) - USD ($) $ in Thousands</t>
  </si>
  <si>
    <t>Dec. 31, 2017</t>
  </si>
  <si>
    <t>Fair Value Assets And Liabilities Measured On Recurring And Nonrecurring Basis [Line Items]</t>
  </si>
  <si>
    <t>Amount of money market funds included in restricted cash</t>
  </si>
  <si>
    <t>Money Market Funds</t>
  </si>
  <si>
    <t>Fair Value Measurements - Additional Information (Details)</t>
  </si>
  <si>
    <t>Dec. 31, 2019USD ($)</t>
  </si>
  <si>
    <t>Fair value assets, level 1 to level 2 transfers</t>
  </si>
  <si>
    <t>Fair value assets, level 2 to level 1 transfers</t>
  </si>
  <si>
    <t>Cash, Cash Equivalents, and Restricted Cash - Additional Information (Details) - USD ($) $ in Thousands</t>
  </si>
  <si>
    <t>Restricted Cash And Cash Equivalents Items [Line Items]</t>
  </si>
  <si>
    <t>Cash, Cash Equivalents, and Restricted Cash - Schedule of Cash, Cash Equivalents and Restricted Cash, Both Current and Long-term Portion (Details) - USD ($) $ in Thousands</t>
  </si>
  <si>
    <t>Cash</t>
  </si>
  <si>
    <t>Cash equivalents</t>
  </si>
  <si>
    <t>Total cash, cash equivalents, and restricted cash</t>
  </si>
  <si>
    <t>Investments - Schedule of Short-term Investments (Details) - Cash Equivalents - USD ($) $ in Thousands</t>
  </si>
  <si>
    <t>Schedule Of Available For Sale Securities [Line Items]</t>
  </si>
  <si>
    <t>Amortized Cost</t>
  </si>
  <si>
    <t>Gross Unrealized Holding Gains</t>
  </si>
  <si>
    <t>Gross Unrealized Holding (Losses)</t>
  </si>
  <si>
    <t>Fair Value</t>
  </si>
  <si>
    <t>As of December 31, 2019, the money market funds included $5.0 million in restricted cash, and as of December 31, 2018, the money market funds included $5.0 million in restricted cash.</t>
  </si>
  <si>
    <t>Investments - Schedule of Short-term Investments (Parenthetical) (Details) - USD ($) $ in Thousands</t>
  </si>
  <si>
    <t>Inventories - Schedule of Inventories (Details) - USD ($) $ in Thousands</t>
  </si>
  <si>
    <t>Inventory Adjustments [Abstract]</t>
  </si>
  <si>
    <t>Raw materials and supplies</t>
  </si>
  <si>
    <t>Work-in-process</t>
  </si>
  <si>
    <t>Finished goods</t>
  </si>
  <si>
    <t>Total inventories</t>
  </si>
  <si>
    <t>Property and Equipment, Net - Summary of Property and Equipment (Details) - USD ($) $ in Thousands</t>
  </si>
  <si>
    <t>Property and equipment, gross</t>
  </si>
  <si>
    <t>Less: Accumulated depreciation</t>
  </si>
  <si>
    <t>Total property and equipment, net</t>
  </si>
  <si>
    <t>Furniture and Equipment</t>
  </si>
  <si>
    <t>Property and Equipment, Net - Additional Information (Details) - USD ($) $ in Millions</t>
  </si>
  <si>
    <t>Depreciation expense</t>
  </si>
  <si>
    <t>Intangible Assets, Net - Additional Information (Details) $ in Millions</t>
  </si>
  <si>
    <t>Amortization expense</t>
  </si>
  <si>
    <t>Weighted average remaining amortization period</t>
  </si>
  <si>
    <t>63 months</t>
  </si>
  <si>
    <t>Intangible Assets, Net - Schedule of Future Amortization Expense (Details) - USD ($) $ in Thousands</t>
  </si>
  <si>
    <t>Finite Lived Intangible Assets Future Amortization Expense [Abstract]</t>
  </si>
  <si>
    <t>2020</t>
  </si>
  <si>
    <t>2021</t>
  </si>
  <si>
    <t>2022</t>
  </si>
  <si>
    <t>2023</t>
  </si>
  <si>
    <t>2024 and beyond</t>
  </si>
  <si>
    <t>Total remaining amortization</t>
  </si>
  <si>
    <t>Debt - Additional Information (Details) - USD ($)</t>
  </si>
  <si>
    <t>Feb. 28, 2020</t>
  </si>
  <si>
    <t>Aug. 06, 2018</t>
  </si>
  <si>
    <t>Sep. 28, 2017</t>
  </si>
  <si>
    <t>Aug. 04, 2016</t>
  </si>
  <si>
    <t>Line Of Credit Facility [Line Items]</t>
  </si>
  <si>
    <t>Maximum borrowing capacity</t>
  </si>
  <si>
    <t>Unrestricted cash balance</t>
  </si>
  <si>
    <t>Proceeds from divestiture of businesses</t>
  </si>
  <si>
    <t>Subsequent Event | MidCap Financial</t>
  </si>
  <si>
    <t>Repayment of full term debt facility</t>
  </si>
  <si>
    <t>Principal payment of full term debt facility</t>
  </si>
  <si>
    <t>Facility fee</t>
  </si>
  <si>
    <t>Subsequent Event | IXINITY | Medexus Pharmaceuticals</t>
  </si>
  <si>
    <t>Amended Credit Agreement</t>
  </si>
  <si>
    <t>Line of credit, repayment begin date</t>
  </si>
  <si>
    <t>Feb. 1,
		2020</t>
  </si>
  <si>
    <t>Line of credit, repayment deferral begin date</t>
  </si>
  <si>
    <t>Aug. 1,
		2020</t>
  </si>
  <si>
    <t>Credit Agreement First Tranche</t>
  </si>
  <si>
    <t>Credit facility available and drawn</t>
  </si>
  <si>
    <t>Credit Agreement Second Tranche</t>
  </si>
  <si>
    <t>Prepayment of term loans</t>
  </si>
  <si>
    <t>Terminated maximum borrowing capacity</t>
  </si>
  <si>
    <t>Credit Agreement Second Tranche | Minimum</t>
  </si>
  <si>
    <t>Leases and Contingencies - Additional Information (Details)</t>
  </si>
  <si>
    <t>Mar. 19, 2019RenewalOption</t>
  </si>
  <si>
    <t>Jan. 01, 2019USD ($)PieceCopierEquipment</t>
  </si>
  <si>
    <t>Aug. 31, 2019USD ($)</t>
  </si>
  <si>
    <t>Mar. 31, 2019USD ($)</t>
  </si>
  <si>
    <t>Lessee Lease Description [Line Items]</t>
  </si>
  <si>
    <t>Operating lease number of piece for lab equipment | Piece</t>
  </si>
  <si>
    <t>Operating lease number of copiers | Copier</t>
  </si>
  <si>
    <t>Financing lease number of equipment | Equipment</t>
  </si>
  <si>
    <t>Financing lease remaining term</t>
  </si>
  <si>
    <t>8 months</t>
  </si>
  <si>
    <t>Financing lease remaining expense obligation</t>
  </si>
  <si>
    <t>Financing lease payments</t>
  </si>
  <si>
    <t>Long term portion of operating lease liabilities</t>
  </si>
  <si>
    <t>Weighted average remaining lease term for operating leases</t>
  </si>
  <si>
    <t>3 years 3 months 18 days</t>
  </si>
  <si>
    <t>Weighted discount rate for operating leases</t>
  </si>
  <si>
    <t>14.55%</t>
  </si>
  <si>
    <t>Minimum</t>
  </si>
  <si>
    <t>Office Space Lease</t>
  </si>
  <si>
    <t>Initial operating lease term date</t>
  </si>
  <si>
    <t>2030-04</t>
  </si>
  <si>
    <t>Operating lease renewal option description</t>
  </si>
  <si>
    <t>The term of the amended lease is through April 2030 and we have two options to extend the lease term, each by five years, as well as a one-time option to terminate the lease in April 2023</t>
  </si>
  <si>
    <t>Operating lease renewal option term</t>
  </si>
  <si>
    <t>Number of operating lease renewal option | RenewalOption</t>
  </si>
  <si>
    <t>Operating lease option to extend</t>
  </si>
  <si>
    <t>Operating lease, discounted incremental borrowing rate</t>
  </si>
  <si>
    <t>14.45%</t>
  </si>
  <si>
    <t>16.95%</t>
  </si>
  <si>
    <t>Adjustment to right to use asset and operating lease liability</t>
  </si>
  <si>
    <t>Operating lease termination option written notice period</t>
  </si>
  <si>
    <t>9 months</t>
  </si>
  <si>
    <t>Operating lease termination option unamortized tenant improvement allowance interest rate</t>
  </si>
  <si>
    <t>8.00%</t>
  </si>
  <si>
    <t>Operating lease termination option unamortized real estate taxes interest rate</t>
  </si>
  <si>
    <t>Variable expense</t>
  </si>
  <si>
    <t>Office Space Lease | Renewal Option Two</t>
  </si>
  <si>
    <t>Office Space Lease | Maximum</t>
  </si>
  <si>
    <t>Lab Equipment Lease</t>
  </si>
  <si>
    <t>16.53%</t>
  </si>
  <si>
    <t>Copier Leases</t>
  </si>
  <si>
    <t>16.19%</t>
  </si>
  <si>
    <t>Leases and Contingencies - Components of Lease Expense (Details) $ in Thousands</t>
  </si>
  <si>
    <t>Operating lease cost</t>
  </si>
  <si>
    <t>Finance lease cost:</t>
  </si>
  <si>
    <t>Amortization of right-of-use assets</t>
  </si>
  <si>
    <t>Interest on lease liabilities</t>
  </si>
  <si>
    <t>Total lease cost</t>
  </si>
  <si>
    <t>Leases and Contingencies - Summary of Right of Use Assets Acquired Under Operating Leases (Details) $ in Thousands</t>
  </si>
  <si>
    <t>Total operating leases</t>
  </si>
  <si>
    <t>For operating leases</t>
  </si>
  <si>
    <t>Operating Leases, Excluding Seattle Office Lease</t>
  </si>
  <si>
    <t>Seattle Office Lease, Including Amendment</t>
  </si>
  <si>
    <t>Leases and Contingencies - Summary of Future Minimum Lease Payments (Details) $ in Thousands</t>
  </si>
  <si>
    <t>Total Future minimum lease payments</t>
  </si>
  <si>
    <t>Less: imputed interest</t>
  </si>
  <si>
    <t>Net Loss Per Share - Additional Information (Details)</t>
  </si>
  <si>
    <t>Mar. 13, 2019shares</t>
  </si>
  <si>
    <t>Schedule Of Earnings Per Share Basic And Diluted [Line Items]</t>
  </si>
  <si>
    <t>Number of common stock to be issued up conversion of warrants</t>
  </si>
  <si>
    <t>Number of warrants issued</t>
  </si>
  <si>
    <t>Number of common stock to be issued exercise of prefunded warrants</t>
  </si>
  <si>
    <t>Net Loss Per Share - Computation of Basic and Diluted Net Loss per Share (Details) - USD ($) $ / shares in Units, $ in Thousands</t>
  </si>
  <si>
    <t>Net Loss Per Share - Summary of Potentially Dilutive Shares Excluded from Calculation of Net Loss Per Share (Details) - shares shares in Thousands</t>
  </si>
  <si>
    <t>Warrants</t>
  </si>
  <si>
    <t>Anti-dilutive shares excluded from calculation of diluted net loss per share</t>
  </si>
  <si>
    <t>Outstanding Options to Purchase Common Stock</t>
  </si>
  <si>
    <t>Unvested RSUs</t>
  </si>
  <si>
    <t>Equity - Additional Information (Details) - USD ($)</t>
  </si>
  <si>
    <t>Mar. 13, 2019</t>
  </si>
  <si>
    <t>Mar. 11, 2019</t>
  </si>
  <si>
    <t>Jun. 01, 2018</t>
  </si>
  <si>
    <t>Nov. 09, 2017</t>
  </si>
  <si>
    <t>Aug. 01, 2016</t>
  </si>
  <si>
    <t>Mar. 31, 2019</t>
  </si>
  <si>
    <t>Dec. 20, 2018</t>
  </si>
  <si>
    <t>May 31, 2017</t>
  </si>
  <si>
    <t>Share Based Compensation Arrangement By Share Based Payment Award [Line Items]</t>
  </si>
  <si>
    <t>Pre funded warrants outstanding, term</t>
  </si>
  <si>
    <t>Proceeds from issuance of warrants</t>
  </si>
  <si>
    <t>Pre funded warrants expire date</t>
  </si>
  <si>
    <t>Mar. 11,
		2029</t>
  </si>
  <si>
    <t>Unrecognized compensation expense</t>
  </si>
  <si>
    <t>Options expected to vest, weighted average period</t>
  </si>
  <si>
    <t>1 year 4 months 24 days</t>
  </si>
  <si>
    <t>Options outstanding and exercisable weighted average remaining contractual life</t>
  </si>
  <si>
    <t>5 years 4 months 24 days</t>
  </si>
  <si>
    <t>Non-employee Directors</t>
  </si>
  <si>
    <t>Stock plan vesting period</t>
  </si>
  <si>
    <t>2016 Stock Incentive Plan</t>
  </si>
  <si>
    <t>Stock authorized for issuance under Stock Plan</t>
  </si>
  <si>
    <t>Stock plan termination period</t>
  </si>
  <si>
    <t>2016 Stock Incentive Plan | Unvested RSUs</t>
  </si>
  <si>
    <t>Increase of authorized shares issuable</t>
  </si>
  <si>
    <t>2018 Stock Incentive Plan | Unvested RSUs</t>
  </si>
  <si>
    <t>Maximum number of returning shares from old plan to be add to shares reserve</t>
  </si>
  <si>
    <t>Number of shares available for grant</t>
  </si>
  <si>
    <t>2018 Stock Incentive Plan | Non-employee Directors | Unvested RSUs</t>
  </si>
  <si>
    <t>Equity Distribution Agreement</t>
  </si>
  <si>
    <t>Issuance of common stock shares</t>
  </si>
  <si>
    <t>Proceeds from Issuance of Common Stock</t>
  </si>
  <si>
    <t>Tranche Two</t>
  </si>
  <si>
    <t>Pre funded warrants exercise price, per share</t>
  </si>
  <si>
    <t>Shares issued price per share</t>
  </si>
  <si>
    <t>Warrants outstanding, term</t>
  </si>
  <si>
    <t>Warrants exercise price, per share</t>
  </si>
  <si>
    <t>Pre funded warrant issued price, per share</t>
  </si>
  <si>
    <t>Proceeds upon exercise of stock options</t>
  </si>
  <si>
    <t>Common Stock | Converted Equity Awards Incentive Plan</t>
  </si>
  <si>
    <t>Common Stock | Purchase Agreement</t>
  </si>
  <si>
    <t>Issuance of common stock, net</t>
  </si>
  <si>
    <t>Commitment to purchase shares of common stock, maximum amount</t>
  </si>
  <si>
    <t>Common Stock | Tranche One</t>
  </si>
  <si>
    <t>Warrants outstanding</t>
  </si>
  <si>
    <t>Warrants | Tranche One</t>
  </si>
  <si>
    <t>Minimum | 2016 Stock Incentive Plan | Unvested RSUs</t>
  </si>
  <si>
    <t>18 months</t>
  </si>
  <si>
    <t>Minimum | Common Stock | Purchase Agreement</t>
  </si>
  <si>
    <t>Minimum prevailing market price to direct purchase</t>
  </si>
  <si>
    <t>Maximum | 2016 Stock Incentive Plan | Unvested RSUs</t>
  </si>
  <si>
    <t>Maximum | Common Stock</t>
  </si>
  <si>
    <t>Maximum | Common Stock | Equity Distribution Agreement</t>
  </si>
  <si>
    <t>Aggregate offering price</t>
  </si>
  <si>
    <t>Maximum | Common Stock | Tranche One</t>
  </si>
  <si>
    <t>Maximum | Warrants</t>
  </si>
  <si>
    <t>Equity - Summary of Stock-based Compensation Expense Includes Amortization of Stock Options and Restricted Stock Units Granted (Details) - USD ($) $ in Thousands</t>
  </si>
  <si>
    <t>Stock-based compensation expense</t>
  </si>
  <si>
    <t>Research and Development</t>
  </si>
  <si>
    <t>Selling, General and Administrative</t>
  </si>
  <si>
    <t>Equity - Assumptions used in Valuing the Stock Options Granted under Black-Scholes Valuation Model (Details) - Stock Option</t>
  </si>
  <si>
    <t>Expected volatility</t>
  </si>
  <si>
    <t>79.78%</t>
  </si>
  <si>
    <t>75.00%</t>
  </si>
  <si>
    <t>Risk-free interest rate</t>
  </si>
  <si>
    <t>2.04%</t>
  </si>
  <si>
    <t>2.74%</t>
  </si>
  <si>
    <t>Expected average life of options</t>
  </si>
  <si>
    <t>6 years</t>
  </si>
  <si>
    <t>Equity - Summary of Stock Option Activity (Details) - Stock Option - USD ($)</t>
  </si>
  <si>
    <t>Number of Shares, Outstanding, Beginning balance</t>
  </si>
  <si>
    <t>Number of Shares, Granted</t>
  </si>
  <si>
    <t>Number of Shares, Forfeited</t>
  </si>
  <si>
    <t>Number of Shares, Outstanding, Ending balance</t>
  </si>
  <si>
    <t>Number of Shares, Exercisable</t>
  </si>
  <si>
    <t>Weighted-Average Exercise Price, Outstanding, Beginning balance</t>
  </si>
  <si>
    <t>Weighted-Average Exercise Price, Granted</t>
  </si>
  <si>
    <t>Weighted-Average Exercise Price, Forfeited</t>
  </si>
  <si>
    <t>Weighted-Average Exercise Price, Outstanding, Ending balance</t>
  </si>
  <si>
    <t>Weighted-Average Exercise Price, Exercisable</t>
  </si>
  <si>
    <t>Weighted-Average Remaining Term, Outstanding</t>
  </si>
  <si>
    <t>7 years 3 months 10 days</t>
  </si>
  <si>
    <t>6 years 11 months 26 days</t>
  </si>
  <si>
    <t>Weighted-Average Remaining Term, Exercisable</t>
  </si>
  <si>
    <t>5 years 4 months 6 days</t>
  </si>
  <si>
    <t>Aggregate Intrinsic Value, Outstanding, Ending balance</t>
  </si>
  <si>
    <t>Equity - Summary of Restricted Stock Activity (Details) - Unvested RSUs</t>
  </si>
  <si>
    <t>Dec. 31, 2019USD ($)$ / sharesshares</t>
  </si>
  <si>
    <t>Number of Units, Outstanding, Beginning balance</t>
  </si>
  <si>
    <t>Number of Units, Granted</t>
  </si>
  <si>
    <t>Number of Units, Vested</t>
  </si>
  <si>
    <t>Number of Units, Forfeited</t>
  </si>
  <si>
    <t>Number of Units, Outstanding, Ending balance</t>
  </si>
  <si>
    <t>Number of Units, Expected to Vest</t>
  </si>
  <si>
    <t>Weighted Average Fair Value per Unit, Outstanding Beginning Balance | $ / shares</t>
  </si>
  <si>
    <t>Weighted Average Fair Value per Unit, Granted | $ / shares</t>
  </si>
  <si>
    <t>Weighted Average Fair Value per Unit, Vested | $ / shares</t>
  </si>
  <si>
    <t>Weighted Average Fair Value per Unit, Outstanding Ending Balance | $ / shares</t>
  </si>
  <si>
    <t>Weighted Average Fair Value per Unit, Expected to Vest | $ / shares</t>
  </si>
  <si>
    <t>Aggregate Fair Value, Outstanding, Beginning balance | $</t>
  </si>
  <si>
    <t>Aggregate Fair Value, Granted | $</t>
  </si>
  <si>
    <t>Aggregate Fair Value, Vested | $</t>
  </si>
  <si>
    <t>401(K) Savings Plan - Additional Information (Details) - USD ($) $ in Millions</t>
  </si>
  <si>
    <t>Defined Contribution Plan Disclosure [Line Items]</t>
  </si>
  <si>
    <t>Maximum employee deferral rate</t>
  </si>
  <si>
    <t>6.00%</t>
  </si>
  <si>
    <t>Matching contributions made by employer</t>
  </si>
  <si>
    <t>Employer matching contribution, qualified deferral percentage</t>
  </si>
  <si>
    <t>50.00%</t>
  </si>
  <si>
    <t>Revenue Reserves - Summary of Receivable Related Allowances and Revenue Related Liabilities (Details) - USD ($) $ in Thousands</t>
  </si>
  <si>
    <t>Chargebacks and Rebates</t>
  </si>
  <si>
    <t>Valuation And Qualifying Accounts Disclosure [Line Items]</t>
  </si>
  <si>
    <t>Beginning balance</t>
  </si>
  <si>
    <t>Provision related to current period sales</t>
  </si>
  <si>
    <t>Credit or payments made during the period</t>
  </si>
  <si>
    <t>Ending balance</t>
  </si>
  <si>
    <t>Distribution Fees, Cash Discounts and Patient Assistance</t>
  </si>
  <si>
    <t>Income Taxes - Additional Information (Details) - USD ($)</t>
  </si>
  <si>
    <t>Income Taxes [Line Items]</t>
  </si>
  <si>
    <t>Income tax expense (benefit)</t>
  </si>
  <si>
    <t>Net operating loss carryforwards</t>
  </si>
  <si>
    <t>Uncertain income tax positions</t>
  </si>
  <si>
    <t>Federal</t>
  </si>
  <si>
    <t>Amount of operating loss due to expire</t>
  </si>
  <si>
    <t>State</t>
  </si>
  <si>
    <t>Tax credit carryforwards</t>
  </si>
  <si>
    <t>Earliest Tax Year | Federal</t>
  </si>
  <si>
    <t>Operating losses, begin to expiration year</t>
  </si>
  <si>
    <t>2037</t>
  </si>
  <si>
    <t>Tax credits, begin to expiration year</t>
  </si>
  <si>
    <t>Income Taxes - Schedule of Loss from Continuing Operations Before Income Taxes (Details) - USD ($) $ in Thousands</t>
  </si>
  <si>
    <t>US</t>
  </si>
  <si>
    <t>International</t>
  </si>
  <si>
    <t>Loss from continuing operations before benefit from income taxes</t>
  </si>
  <si>
    <t>Income Taxes - Schedule of Tax Effects of Temporary Differences Give Rise to Significant Portions of Deferred Tax Assets and Deferred Tax Liabilities (Details) - USD ($) $ in Thousands</t>
  </si>
  <si>
    <t>Federal losses carryforward</t>
  </si>
  <si>
    <t>Intangible assets</t>
  </si>
  <si>
    <t>Stock compensation</t>
  </si>
  <si>
    <t>State losses carryforward</t>
  </si>
  <si>
    <t>Other deferred tax assets</t>
  </si>
  <si>
    <t>Other tax credits</t>
  </si>
  <si>
    <t>Lease Liabilities</t>
  </si>
  <si>
    <t>Fixed assets</t>
  </si>
  <si>
    <t>Deferred tax asset, gross</t>
  </si>
  <si>
    <t>Valuation allowance</t>
  </si>
  <si>
    <t>Deferred tax assets, net of valuation</t>
  </si>
  <si>
    <t>ROU Assets</t>
  </si>
  <si>
    <t>Deferred tax liability</t>
  </si>
  <si>
    <t>Net deferred tax liabilities</t>
  </si>
  <si>
    <t>Income Taxes - Schedule of Reconciliation of Federal Statutory Income Tax Rate to Effective Income Tax from Continuing Operations (Details)</t>
  </si>
  <si>
    <t>Federal tax at statutory rates</t>
  </si>
  <si>
    <t>21.00%</t>
  </si>
  <si>
    <t>State taxes, net of federal benefit</t>
  </si>
  <si>
    <t>1.80%</t>
  </si>
  <si>
    <t>2.50%</t>
  </si>
  <si>
    <t>Change in valuation allowance</t>
  </si>
  <si>
    <t>(23.70%)</t>
  </si>
  <si>
    <t>(24.50%)</t>
  </si>
  <si>
    <t>Tax credits</t>
  </si>
  <si>
    <t>1.60%</t>
  </si>
  <si>
    <t>0.40%</t>
  </si>
  <si>
    <t>Permanent differences</t>
  </si>
  <si>
    <t>(0.70%)</t>
  </si>
  <si>
    <t>(0.20%)</t>
  </si>
  <si>
    <t>Other</t>
  </si>
  <si>
    <t>0.80%</t>
  </si>
  <si>
    <t>Total income tax benefit</t>
  </si>
  <si>
    <t>Subsequent Events - Additional Information (Details) - Subsequent Event $ in Millions</t>
  </si>
  <si>
    <t>Medexus Pharmaceuticals</t>
  </si>
  <si>
    <t>Subsequent Event [Line Items]</t>
  </si>
  <si>
    <t>Escrow amount</t>
  </si>
  <si>
    <t>MidCap Financial</t>
  </si>
  <si>
    <t>Aptevo BioTherapeutics LLC | Medexus Pharmaceuticals</t>
  </si>
  <si>
    <t>Cash received from sale of interest</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27</v>
      </c>
    </row>
    <row r="17" spans="1:4">
      <c r="A17" s="4" t="s">
        <v>31</v>
      </c>
      <c r="B17" s="4" t="s">
        <v>29</v>
      </c>
    </row>
    <row r="18" spans="1:4">
      <c r="A18" s="4" t="s">
        <v>32</v>
      </c>
      <c r="B18" s="4" t="s">
        <v>9</v>
      </c>
    </row>
    <row r="19" spans="1:4">
      <c r="A19" s="4" t="s">
        <v>33</v>
      </c>
      <c r="B19" s="4" t="s">
        <v>34</v>
      </c>
    </row>
    <row r="20" spans="1:4">
      <c r="A20" s="4" t="s">
        <v>35</v>
      </c>
      <c r="B20" s="4" t="s">
        <v>34</v>
      </c>
    </row>
    <row r="21" spans="1:4">
      <c r="A21" s="4" t="s">
        <v>36</v>
      </c>
      <c r="B21" s="4" t="s">
        <v>34</v>
      </c>
    </row>
    <row r="22" spans="1:4">
      <c r="A22" s="4" t="s">
        <v>37</v>
      </c>
      <c r="C22" s="5" t="n">
        <v>45279244</v>
      </c>
    </row>
    <row r="23" spans="1:4">
      <c r="A23" s="4" t="s">
        <v>38</v>
      </c>
      <c r="D23" s="6" t="n">
        <v>36.6</v>
      </c>
    </row>
    <row r="24" spans="1:4">
      <c r="A24" s="4" t="s">
        <v>39</v>
      </c>
      <c r="B24" s="4" t="s">
        <v>40</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34</v>
      </c>
    </row>
    <row r="37" spans="1:4">
      <c r="A37" s="4" t="s">
        <v>64</v>
      </c>
      <c r="B37" s="4" t="s">
        <v>9</v>
      </c>
    </row>
    <row r="38" spans="1:4">
      <c r="A38" s="4" t="s">
        <v>65</v>
      </c>
      <c r="B38" s="4" t="s">
        <v>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2</v>
      </c>
      <c r="B1" s="2" t="s">
        <v>1</v>
      </c>
    </row>
    <row r="2" spans="1:2">
      <c r="B2" s="2" t="s">
        <v>2</v>
      </c>
    </row>
    <row r="3" spans="1:2">
      <c r="A3" s="3" t="s">
        <v>205</v>
      </c>
    </row>
    <row r="4" spans="1:2">
      <c r="A4" s="4" t="s">
        <v>72</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68</v>
      </c>
    </row>
    <row r="2" spans="1:3">
      <c r="A2" s="3" t="s">
        <v>69</v>
      </c>
    </row>
    <row r="3" spans="1:3">
      <c r="A3" s="4" t="s">
        <v>70</v>
      </c>
      <c r="B3" s="7" t="n">
        <v>12448</v>
      </c>
      <c r="C3" s="7" t="n">
        <v>30635</v>
      </c>
    </row>
    <row r="4" spans="1:3">
      <c r="A4" s="4" t="s">
        <v>71</v>
      </c>
      <c r="B4" s="5" t="n">
        <v>7022</v>
      </c>
      <c r="C4" s="5" t="n">
        <v>5220</v>
      </c>
    </row>
    <row r="5" spans="1:3">
      <c r="A5" s="4" t="s">
        <v>72</v>
      </c>
      <c r="B5" s="5" t="n">
        <v>6139</v>
      </c>
      <c r="C5" s="5" t="n">
        <v>1785</v>
      </c>
    </row>
    <row r="6" spans="1:3">
      <c r="A6" s="4" t="s">
        <v>73</v>
      </c>
      <c r="B6" s="5" t="n">
        <v>4226</v>
      </c>
      <c r="C6" s="5" t="n">
        <v>6907</v>
      </c>
    </row>
    <row r="7" spans="1:3">
      <c r="A7" s="4" t="s">
        <v>74</v>
      </c>
      <c r="B7" s="5" t="n">
        <v>160</v>
      </c>
      <c r="C7" s="5" t="n">
        <v>4142</v>
      </c>
    </row>
    <row r="8" spans="1:3">
      <c r="A8" s="4" t="s">
        <v>75</v>
      </c>
      <c r="B8" s="5" t="n">
        <v>29995</v>
      </c>
      <c r="C8" s="5" t="n">
        <v>48689</v>
      </c>
    </row>
    <row r="9" spans="1:3">
      <c r="A9" s="4" t="s">
        <v>76</v>
      </c>
      <c r="B9" s="5" t="n">
        <v>7498</v>
      </c>
      <c r="C9" s="5" t="n">
        <v>7448</v>
      </c>
    </row>
    <row r="10" spans="1:3">
      <c r="A10" s="4" t="s">
        <v>77</v>
      </c>
      <c r="B10" s="5" t="n">
        <v>3946</v>
      </c>
      <c r="C10" s="5" t="n">
        <v>5202</v>
      </c>
    </row>
    <row r="11" spans="1:3">
      <c r="A11" s="4" t="s">
        <v>78</v>
      </c>
      <c r="B11" s="5" t="n">
        <v>4420</v>
      </c>
      <c r="C11" s="5" t="n">
        <v>5250</v>
      </c>
    </row>
    <row r="12" spans="1:3">
      <c r="A12" s="4" t="s">
        <v>79</v>
      </c>
      <c r="B12" s="5" t="n">
        <v>3747</v>
      </c>
    </row>
    <row r="13" spans="1:3">
      <c r="A13" s="4" t="s">
        <v>80</v>
      </c>
      <c r="B13" s="5" t="n">
        <v>3802</v>
      </c>
      <c r="C13" s="5" t="n">
        <v>905</v>
      </c>
    </row>
    <row r="14" spans="1:3">
      <c r="A14" s="4" t="s">
        <v>81</v>
      </c>
      <c r="B14" s="5" t="n">
        <v>53408</v>
      </c>
      <c r="C14" s="5" t="n">
        <v>67494</v>
      </c>
    </row>
    <row r="15" spans="1:3">
      <c r="A15" s="3" t="s">
        <v>82</v>
      </c>
    </row>
    <row r="16" spans="1:3">
      <c r="A16" s="4" t="s">
        <v>83</v>
      </c>
      <c r="B16" s="5" t="n">
        <v>13043</v>
      </c>
      <c r="C16" s="5" t="n">
        <v>11671</v>
      </c>
    </row>
    <row r="17" spans="1:3">
      <c r="A17" s="4" t="s">
        <v>84</v>
      </c>
      <c r="B17" s="5" t="n">
        <v>3524</v>
      </c>
      <c r="C17" s="5" t="n">
        <v>3898</v>
      </c>
    </row>
    <row r="18" spans="1:3">
      <c r="A18" s="4" t="s">
        <v>85</v>
      </c>
      <c r="B18" s="5" t="n">
        <v>726</v>
      </c>
      <c r="C18" s="5" t="n">
        <v>1245</v>
      </c>
    </row>
    <row r="19" spans="1:3">
      <c r="A19" s="4" t="s">
        <v>86</v>
      </c>
      <c r="B19" s="5" t="n">
        <v>19863</v>
      </c>
    </row>
    <row r="20" spans="1:3">
      <c r="A20" s="4" t="s">
        <v>87</v>
      </c>
      <c r="B20" s="5" t="n">
        <v>1083</v>
      </c>
      <c r="C20" s="5" t="n">
        <v>796</v>
      </c>
    </row>
    <row r="21" spans="1:3">
      <c r="A21" s="4" t="s">
        <v>88</v>
      </c>
      <c r="B21" s="5" t="n">
        <v>38239</v>
      </c>
      <c r="C21" s="5" t="n">
        <v>17610</v>
      </c>
    </row>
    <row r="22" spans="1:3">
      <c r="A22" s="4" t="s">
        <v>89</v>
      </c>
      <c r="C22" s="5" t="n">
        <v>19278</v>
      </c>
    </row>
    <row r="23" spans="1:3">
      <c r="A23" s="4" t="s">
        <v>90</v>
      </c>
      <c r="C23" s="5" t="n">
        <v>200</v>
      </c>
    </row>
    <row r="24" spans="1:3">
      <c r="A24" s="4" t="s">
        <v>91</v>
      </c>
      <c r="B24" s="5" t="n">
        <v>3327</v>
      </c>
    </row>
    <row r="25" spans="1:3">
      <c r="A25" s="4" t="s">
        <v>92</v>
      </c>
      <c r="B25" s="5" t="n">
        <v>41566</v>
      </c>
      <c r="C25" s="5" t="n">
        <v>37088</v>
      </c>
    </row>
    <row r="26" spans="1:3">
      <c r="A26" s="3" t="s">
        <v>93</v>
      </c>
    </row>
    <row r="27" spans="1:3">
      <c r="A27" s="4" t="s">
        <v>94</v>
      </c>
      <c r="B27" s="4" t="s">
        <v>95</v>
      </c>
      <c r="C27" s="4" t="s">
        <v>95</v>
      </c>
    </row>
    <row r="28" spans="1:3">
      <c r="A28" s="4" t="s">
        <v>96</v>
      </c>
      <c r="B28" s="5" t="n">
        <v>45</v>
      </c>
      <c r="C28" s="5" t="n">
        <v>23</v>
      </c>
    </row>
    <row r="29" spans="1:3">
      <c r="A29" s="4" t="s">
        <v>97</v>
      </c>
      <c r="B29" s="5" t="n">
        <v>179653</v>
      </c>
      <c r="C29" s="5" t="n">
        <v>157791</v>
      </c>
    </row>
    <row r="30" spans="1:3">
      <c r="A30" s="4" t="s">
        <v>98</v>
      </c>
      <c r="B30" s="5" t="n">
        <v>-167856</v>
      </c>
      <c r="C30" s="5" t="n">
        <v>-127408</v>
      </c>
    </row>
    <row r="31" spans="1:3">
      <c r="A31" s="4" t="s">
        <v>99</v>
      </c>
      <c r="B31" s="5" t="n">
        <v>11842</v>
      </c>
      <c r="C31" s="5" t="n">
        <v>30406</v>
      </c>
    </row>
    <row r="32" spans="1:3">
      <c r="A32" s="4" t="s">
        <v>100</v>
      </c>
      <c r="B32" s="7" t="n">
        <v>53408</v>
      </c>
      <c r="C32" s="7" t="n">
        <v>674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6"/>
    <col customWidth="1" max="2" min="2" width="80"/>
  </cols>
  <sheetData>
    <row r="1" spans="1:2">
      <c r="A1" s="1" t="s">
        <v>238</v>
      </c>
      <c r="B1" s="2" t="s">
        <v>1</v>
      </c>
    </row>
    <row r="2" spans="1:2">
      <c r="B2" s="2" t="s">
        <v>2</v>
      </c>
    </row>
    <row r="3" spans="1:2">
      <c r="A3" s="3" t="s">
        <v>187</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row r="11" spans="1:2">
      <c r="A11" s="4" t="s">
        <v>72</v>
      </c>
      <c r="B11" s="4" t="s">
        <v>253</v>
      </c>
    </row>
    <row r="12" spans="1:2">
      <c r="A12" s="4" t="s">
        <v>254</v>
      </c>
      <c r="B12" s="4" t="s">
        <v>255</v>
      </c>
    </row>
    <row r="13" spans="1:2">
      <c r="A13" s="4" t="s">
        <v>256</v>
      </c>
      <c r="B13" s="4" t="s">
        <v>257</v>
      </c>
    </row>
    <row r="14" spans="1:2">
      <c r="A14" s="4" t="s">
        <v>258</v>
      </c>
      <c r="B14" s="4" t="s">
        <v>259</v>
      </c>
    </row>
    <row r="15" spans="1:2">
      <c r="A15" s="4" t="s">
        <v>260</v>
      </c>
      <c r="B15" s="4" t="s">
        <v>261</v>
      </c>
    </row>
    <row r="16" spans="1:2">
      <c r="A16" s="4" t="s">
        <v>262</v>
      </c>
      <c r="B16" s="4" t="s">
        <v>263</v>
      </c>
    </row>
    <row r="17" spans="1:2">
      <c r="A17" s="4" t="s">
        <v>264</v>
      </c>
      <c r="B17" s="4" t="s">
        <v>265</v>
      </c>
    </row>
    <row r="18" spans="1:2">
      <c r="A18" s="4" t="s">
        <v>266</v>
      </c>
      <c r="B18" s="4" t="s">
        <v>267</v>
      </c>
    </row>
    <row r="19" spans="1:2">
      <c r="A19" s="4" t="s">
        <v>268</v>
      </c>
      <c r="B19" s="4" t="s">
        <v>269</v>
      </c>
    </row>
    <row r="20" spans="1:2">
      <c r="A20" s="4" t="s">
        <v>270</v>
      </c>
      <c r="B20" s="4" t="s">
        <v>271</v>
      </c>
    </row>
    <row r="21" spans="1:2">
      <c r="A21" s="4" t="s">
        <v>232</v>
      </c>
      <c r="B21" s="4" t="s">
        <v>272</v>
      </c>
    </row>
    <row r="22" spans="1:2">
      <c r="A22" s="4" t="s">
        <v>273</v>
      </c>
      <c r="B22" s="4" t="s">
        <v>274</v>
      </c>
    </row>
    <row r="23" spans="1:2">
      <c r="A23" s="4" t="s">
        <v>275</v>
      </c>
      <c r="B23" s="4" t="s">
        <v>276</v>
      </c>
    </row>
    <row r="24" spans="1:2">
      <c r="A24" s="4" t="s">
        <v>277</v>
      </c>
      <c r="B2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79</v>
      </c>
      <c r="B1" s="2" t="s">
        <v>1</v>
      </c>
    </row>
    <row r="2" spans="1:2">
      <c r="B2" s="2" t="s">
        <v>2</v>
      </c>
    </row>
    <row r="3" spans="1:2">
      <c r="A3" s="3" t="s">
        <v>187</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4</v>
      </c>
      <c r="B1" s="2" t="s">
        <v>1</v>
      </c>
    </row>
    <row r="2" spans="1:2">
      <c r="B2" s="2" t="s">
        <v>2</v>
      </c>
    </row>
    <row r="3" spans="1:2">
      <c r="A3" s="3" t="s">
        <v>197</v>
      </c>
    </row>
    <row r="4" spans="1:2">
      <c r="A4" s="4" t="s">
        <v>285</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00</v>
      </c>
    </row>
    <row r="4" spans="1:2">
      <c r="A4" s="4" t="s">
        <v>288</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0</v>
      </c>
      <c r="B1" s="2" t="s">
        <v>1</v>
      </c>
    </row>
    <row r="2" spans="1:2">
      <c r="B2" s="2" t="s">
        <v>2</v>
      </c>
    </row>
    <row r="3" spans="1:2">
      <c r="A3" s="3" t="s">
        <v>203</v>
      </c>
    </row>
    <row r="4" spans="1:2">
      <c r="A4" s="4" t="s">
        <v>291</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1</v>
      </c>
      <c r="B1" s="2" t="s">
        <v>2</v>
      </c>
      <c r="C1" s="2" t="s">
        <v>68</v>
      </c>
    </row>
    <row r="2" spans="1:3">
      <c r="A2" s="3" t="s">
        <v>102</v>
      </c>
    </row>
    <row r="3" spans="1:3">
      <c r="A3" s="4" t="s">
        <v>103</v>
      </c>
      <c r="B3" s="8" t="n">
        <v>0.001</v>
      </c>
      <c r="C3" s="8" t="n">
        <v>0.001</v>
      </c>
    </row>
    <row r="4" spans="1:3">
      <c r="A4" s="4" t="s">
        <v>104</v>
      </c>
      <c r="B4" s="5" t="n">
        <v>0</v>
      </c>
      <c r="C4" s="5" t="n">
        <v>0</v>
      </c>
    </row>
    <row r="5" spans="1:3">
      <c r="A5" s="4" t="s">
        <v>105</v>
      </c>
      <c r="B5" s="5" t="n">
        <v>15000000</v>
      </c>
      <c r="C5" s="5" t="n">
        <v>15000000</v>
      </c>
    </row>
    <row r="6" spans="1:3">
      <c r="A6" s="4" t="s">
        <v>106</v>
      </c>
      <c r="B6" s="5" t="n">
        <v>0</v>
      </c>
      <c r="C6" s="5" t="n">
        <v>0</v>
      </c>
    </row>
    <row r="7" spans="1:3">
      <c r="A7" s="4" t="s">
        <v>107</v>
      </c>
      <c r="B7" s="8" t="n">
        <v>0.001</v>
      </c>
      <c r="C7" s="8" t="n">
        <v>0.001</v>
      </c>
    </row>
    <row r="8" spans="1:3">
      <c r="A8" s="4" t="s">
        <v>108</v>
      </c>
      <c r="B8" s="5" t="n">
        <v>500000000</v>
      </c>
      <c r="C8" s="5" t="n">
        <v>500000000</v>
      </c>
    </row>
    <row r="9" spans="1:3">
      <c r="A9" s="4" t="s">
        <v>109</v>
      </c>
      <c r="B9" s="5" t="n">
        <v>45279244</v>
      </c>
      <c r="C9" s="5" t="n">
        <v>22808416</v>
      </c>
    </row>
    <row r="10" spans="1:3">
      <c r="A10" s="4" t="s">
        <v>110</v>
      </c>
      <c r="B10" s="5" t="n">
        <v>45279244</v>
      </c>
      <c r="C10" s="5" t="n">
        <v>228084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3</v>
      </c>
      <c r="B1" s="2" t="s">
        <v>1</v>
      </c>
    </row>
    <row r="2" spans="1:2">
      <c r="B2" s="2" t="s">
        <v>2</v>
      </c>
    </row>
    <row r="3" spans="1:2">
      <c r="A3" s="3" t="s">
        <v>205</v>
      </c>
    </row>
    <row r="4" spans="1:2">
      <c r="A4" s="4" t="s">
        <v>294</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6</v>
      </c>
      <c r="B1" s="2" t="s">
        <v>1</v>
      </c>
    </row>
    <row r="2" spans="1:2">
      <c r="B2" s="2" t="s">
        <v>2</v>
      </c>
    </row>
    <row r="3" spans="1:2">
      <c r="A3" s="3" t="s">
        <v>208</v>
      </c>
    </row>
    <row r="4" spans="1:2">
      <c r="A4" s="4" t="s">
        <v>297</v>
      </c>
      <c r="B4"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9</v>
      </c>
      <c r="B1" s="2" t="s">
        <v>1</v>
      </c>
    </row>
    <row r="2" spans="1:2">
      <c r="B2" s="2" t="s">
        <v>2</v>
      </c>
    </row>
    <row r="3" spans="1:2">
      <c r="A3" s="3" t="s">
        <v>211</v>
      </c>
    </row>
    <row r="4" spans="1:2">
      <c r="A4" s="4" t="s">
        <v>300</v>
      </c>
      <c r="B4"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02</v>
      </c>
      <c r="B1" s="2" t="s">
        <v>1</v>
      </c>
    </row>
    <row r="2" spans="1:2">
      <c r="B2" s="2" t="s">
        <v>2</v>
      </c>
    </row>
    <row r="3" spans="1:2">
      <c r="A3" s="3" t="s">
        <v>218</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21</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24</v>
      </c>
    </row>
    <row r="4" spans="1:2">
      <c r="A4" s="4" t="s">
        <v>315</v>
      </c>
      <c r="B4" s="4" t="s">
        <v>316</v>
      </c>
    </row>
    <row r="5" spans="1:2">
      <c r="A5" s="4" t="s">
        <v>317</v>
      </c>
      <c r="B5" s="4" t="s">
        <v>318</v>
      </c>
    </row>
    <row r="6" spans="1:2">
      <c r="A6" s="4" t="s">
        <v>319</v>
      </c>
      <c r="B6" s="4" t="s">
        <v>320</v>
      </c>
    </row>
    <row r="7" spans="1:2">
      <c r="A7" s="4" t="s">
        <v>321</v>
      </c>
      <c r="B7"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23</v>
      </c>
      <c r="B1" s="2" t="s">
        <v>1</v>
      </c>
    </row>
    <row r="2" spans="1:2">
      <c r="B2" s="2" t="s">
        <v>2</v>
      </c>
    </row>
    <row r="3" spans="1:2">
      <c r="A3" s="3" t="s">
        <v>230</v>
      </c>
    </row>
    <row r="4" spans="1:2">
      <c r="A4" s="4" t="s">
        <v>324</v>
      </c>
      <c r="B4"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33</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21"/>
    <col customWidth="1" max="3" min="3" width="39"/>
    <col customWidth="1" max="4" min="4" width="21"/>
    <col customWidth="1" max="5" min="5" width="21"/>
    <col customWidth="1" max="6" min="6" width="21"/>
  </cols>
  <sheetData>
    <row r="1" spans="1:6">
      <c r="A1" s="1" t="s">
        <v>333</v>
      </c>
      <c r="B1" s="2" t="s">
        <v>334</v>
      </c>
      <c r="C1" s="2" t="s">
        <v>335</v>
      </c>
      <c r="D1" s="2" t="s">
        <v>336</v>
      </c>
      <c r="E1" s="2" t="s">
        <v>337</v>
      </c>
      <c r="F1" s="2" t="s">
        <v>338</v>
      </c>
    </row>
    <row r="2" spans="1:6">
      <c r="A2" s="3" t="s">
        <v>339</v>
      </c>
    </row>
    <row r="3" spans="1:6">
      <c r="A3" s="4" t="s">
        <v>340</v>
      </c>
      <c r="C3" s="5" t="n">
        <v>1</v>
      </c>
    </row>
    <row r="4" spans="1:6">
      <c r="A4" s="4" t="s">
        <v>113</v>
      </c>
      <c r="C4" s="7" t="n">
        <v>32424000</v>
      </c>
      <c r="D4" s="7" t="n">
        <v>23067000</v>
      </c>
    </row>
    <row r="5" spans="1:6">
      <c r="A5" s="4" t="s">
        <v>127</v>
      </c>
      <c r="C5" s="5" t="n">
        <v>40448000</v>
      </c>
      <c r="D5" s="5" t="n">
        <v>53689000</v>
      </c>
    </row>
    <row r="6" spans="1:6">
      <c r="A6" s="4" t="s">
        <v>98</v>
      </c>
      <c r="C6" s="5" t="n">
        <v>167856000</v>
      </c>
      <c r="D6" s="5" t="n">
        <v>127408000</v>
      </c>
    </row>
    <row r="7" spans="1:6">
      <c r="A7" s="4" t="s">
        <v>149</v>
      </c>
      <c r="C7" s="5" t="n">
        <v>42383000</v>
      </c>
      <c r="D7" s="5" t="n">
        <v>51422000</v>
      </c>
    </row>
    <row r="8" spans="1:6">
      <c r="A8" s="4" t="s">
        <v>341</v>
      </c>
      <c r="C8" s="5" t="n">
        <v>7498000</v>
      </c>
      <c r="D8" s="7" t="n">
        <v>7448000</v>
      </c>
      <c r="F8" s="7" t="n">
        <v>10000000</v>
      </c>
    </row>
    <row r="9" spans="1:6">
      <c r="A9" s="4" t="s">
        <v>342</v>
      </c>
      <c r="C9" s="5" t="n">
        <v>5000000</v>
      </c>
    </row>
    <row r="10" spans="1:6">
      <c r="A10" s="4" t="s">
        <v>79</v>
      </c>
      <c r="C10" s="5" t="n">
        <v>3747000</v>
      </c>
    </row>
    <row r="11" spans="1:6">
      <c r="A11" s="4" t="s">
        <v>91</v>
      </c>
      <c r="C11" s="7" t="n">
        <v>4254000</v>
      </c>
    </row>
    <row r="12" spans="1:6">
      <c r="A12" s="4" t="s">
        <v>343</v>
      </c>
      <c r="C12" s="5" t="n">
        <v>1</v>
      </c>
    </row>
    <row r="13" spans="1:6">
      <c r="A13" s="4" t="s">
        <v>344</v>
      </c>
      <c r="C13" s="5" t="n">
        <v>1</v>
      </c>
    </row>
    <row r="14" spans="1:6">
      <c r="A14" s="4" t="s">
        <v>345</v>
      </c>
    </row>
    <row r="15" spans="1:6">
      <c r="A15" s="3" t="s">
        <v>339</v>
      </c>
    </row>
    <row r="16" spans="1:6">
      <c r="A16" s="4" t="s">
        <v>346</v>
      </c>
      <c r="C16" s="4" t="s">
        <v>347</v>
      </c>
      <c r="D16" s="4" t="s">
        <v>347</v>
      </c>
    </row>
    <row r="17" spans="1:6">
      <c r="A17" s="4" t="s">
        <v>348</v>
      </c>
      <c r="C17" s="4" t="s">
        <v>349</v>
      </c>
    </row>
    <row r="18" spans="1:6">
      <c r="A18" s="4" t="s">
        <v>350</v>
      </c>
    </row>
    <row r="19" spans="1:6">
      <c r="A19" s="3" t="s">
        <v>339</v>
      </c>
    </row>
    <row r="20" spans="1:6">
      <c r="A20" s="4" t="s">
        <v>348</v>
      </c>
      <c r="C20" s="4" t="s">
        <v>349</v>
      </c>
    </row>
    <row r="21" spans="1:6">
      <c r="A21" s="4" t="s">
        <v>351</v>
      </c>
    </row>
    <row r="22" spans="1:6">
      <c r="A22" s="3" t="s">
        <v>339</v>
      </c>
    </row>
    <row r="23" spans="1:6">
      <c r="A23" s="4" t="s">
        <v>79</v>
      </c>
      <c r="B23" s="7" t="n">
        <v>1500000</v>
      </c>
    </row>
    <row r="24" spans="1:6">
      <c r="A24" s="4" t="s">
        <v>91</v>
      </c>
      <c r="B24" s="5" t="n">
        <v>2200000</v>
      </c>
    </row>
    <row r="25" spans="1:6">
      <c r="A25" s="4" t="s">
        <v>352</v>
      </c>
      <c r="B25" s="7" t="n">
        <v>700000</v>
      </c>
    </row>
    <row r="26" spans="1:6">
      <c r="A26" s="4" t="s">
        <v>353</v>
      </c>
    </row>
    <row r="27" spans="1:6">
      <c r="A27" s="3" t="s">
        <v>339</v>
      </c>
    </row>
    <row r="28" spans="1:6">
      <c r="A28" s="4" t="s">
        <v>342</v>
      </c>
      <c r="E28" s="7" t="n">
        <v>5000000</v>
      </c>
    </row>
    <row r="29" spans="1:6">
      <c r="A29" s="4" t="s">
        <v>354</v>
      </c>
    </row>
    <row r="30" spans="1:6">
      <c r="A30" s="3" t="s">
        <v>339</v>
      </c>
    </row>
    <row r="31" spans="1:6">
      <c r="A31" s="4" t="s">
        <v>341</v>
      </c>
      <c r="C31" s="7" t="n">
        <v>2500000</v>
      </c>
    </row>
    <row r="32" spans="1:6">
      <c r="A32" s="4" t="s">
        <v>355</v>
      </c>
    </row>
    <row r="33" spans="1:6">
      <c r="A33" s="3" t="s">
        <v>339</v>
      </c>
    </row>
    <row r="34" spans="1:6">
      <c r="A34" s="4" t="s">
        <v>341</v>
      </c>
      <c r="C34" s="7" t="n">
        <v>5000000</v>
      </c>
    </row>
    <row r="35" spans="1:6">
      <c r="A35" s="4" t="s">
        <v>356</v>
      </c>
    </row>
    <row r="36" spans="1:6">
      <c r="A36" s="3" t="s">
        <v>339</v>
      </c>
    </row>
    <row r="37" spans="1:6">
      <c r="A37" s="4" t="s">
        <v>357</v>
      </c>
      <c r="C37" s="4" t="s">
        <v>358</v>
      </c>
    </row>
    <row r="38" spans="1:6">
      <c r="A38" s="4" t="s">
        <v>79</v>
      </c>
      <c r="C38" s="7" t="n">
        <v>300000</v>
      </c>
    </row>
    <row r="39" spans="1:6">
      <c r="A39" s="4" t="s">
        <v>91</v>
      </c>
      <c r="C39" s="5" t="n">
        <v>300000</v>
      </c>
    </row>
    <row r="40" spans="1:6">
      <c r="A40" s="4" t="s">
        <v>359</v>
      </c>
      <c r="C40" s="5" t="n">
        <v>12000</v>
      </c>
    </row>
    <row r="41" spans="1:6">
      <c r="A41" s="4" t="s">
        <v>113</v>
      </c>
    </row>
    <row r="42" spans="1:6">
      <c r="A42" s="3" t="s">
        <v>339</v>
      </c>
    </row>
    <row r="43" spans="1:6">
      <c r="A43" s="4" t="s">
        <v>113</v>
      </c>
      <c r="C43" s="7" t="n">
        <v>32400000</v>
      </c>
      <c r="D43" s="7" t="n">
        <v>231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0</v>
      </c>
      <c r="B1" s="2" t="s">
        <v>1</v>
      </c>
    </row>
    <row r="2" spans="1:3">
      <c r="B2" s="2" t="s">
        <v>2</v>
      </c>
      <c r="C2" s="2" t="s">
        <v>68</v>
      </c>
    </row>
    <row r="3" spans="1:3">
      <c r="A3" s="4" t="s">
        <v>361</v>
      </c>
    </row>
    <row r="4" spans="1:3">
      <c r="A4" s="3" t="s">
        <v>362</v>
      </c>
    </row>
    <row r="5" spans="1:3">
      <c r="A5" s="4" t="s">
        <v>363</v>
      </c>
      <c r="B5" s="4" t="s">
        <v>364</v>
      </c>
      <c r="C5" s="4" t="s">
        <v>365</v>
      </c>
    </row>
    <row r="6" spans="1:3">
      <c r="A6" s="4" t="s">
        <v>366</v>
      </c>
    </row>
    <row r="7" spans="1:3">
      <c r="A7" s="3" t="s">
        <v>362</v>
      </c>
    </row>
    <row r="8" spans="1:3">
      <c r="A8" s="4" t="s">
        <v>363</v>
      </c>
      <c r="B8" s="4" t="s">
        <v>365</v>
      </c>
      <c r="C8" s="4" t="s">
        <v>367</v>
      </c>
    </row>
    <row r="9" spans="1:3">
      <c r="A9" s="4" t="s">
        <v>368</v>
      </c>
    </row>
    <row r="10" spans="1:3">
      <c r="A10" s="3" t="s">
        <v>362</v>
      </c>
    </row>
    <row r="11" spans="1:3">
      <c r="A11" s="4" t="s">
        <v>363</v>
      </c>
      <c r="B11" s="4" t="s">
        <v>369</v>
      </c>
      <c r="C11" s="4" t="s">
        <v>370</v>
      </c>
    </row>
    <row r="12" spans="1:3">
      <c r="A12" s="4" t="s">
        <v>371</v>
      </c>
    </row>
    <row r="13" spans="1:3">
      <c r="A13" s="3" t="s">
        <v>362</v>
      </c>
    </row>
    <row r="14" spans="1:3">
      <c r="A14" s="4" t="s">
        <v>363</v>
      </c>
      <c r="B14" s="4" t="s">
        <v>372</v>
      </c>
      <c r="C14" s="4" t="s">
        <v>373</v>
      </c>
    </row>
    <row r="15" spans="1:3">
      <c r="A15" s="4" t="s">
        <v>374</v>
      </c>
    </row>
    <row r="16" spans="1:3">
      <c r="A16" s="3" t="s">
        <v>362</v>
      </c>
    </row>
    <row r="17" spans="1:3">
      <c r="A17" s="4" t="s">
        <v>363</v>
      </c>
      <c r="B17" s="4" t="s">
        <v>375</v>
      </c>
    </row>
    <row r="18" spans="1:3">
      <c r="A18" s="4" t="s">
        <v>376</v>
      </c>
    </row>
    <row r="19" spans="1:3">
      <c r="A19" s="3" t="s">
        <v>362</v>
      </c>
    </row>
    <row r="20" spans="1:3">
      <c r="A20" s="4" t="s">
        <v>363</v>
      </c>
      <c r="B20" s="4" t="s">
        <v>34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3"/>
    <col customWidth="1" max="2" min="2" width="22"/>
    <col customWidth="1" max="3" min="3" width="22"/>
  </cols>
  <sheetData>
    <row r="1" spans="1:3">
      <c r="A1" s="1" t="s">
        <v>111</v>
      </c>
      <c r="B1" s="2" t="s">
        <v>1</v>
      </c>
    </row>
    <row r="2" spans="1:3">
      <c r="B2" s="2" t="s">
        <v>2</v>
      </c>
      <c r="C2" s="2" t="s">
        <v>68</v>
      </c>
    </row>
    <row r="3" spans="1:3">
      <c r="A3" s="3" t="s">
        <v>112</v>
      </c>
    </row>
    <row r="4" spans="1:3">
      <c r="A4" s="4" t="s">
        <v>113</v>
      </c>
      <c r="B4" s="7" t="n">
        <v>32424</v>
      </c>
      <c r="C4" s="7" t="n">
        <v>23067</v>
      </c>
    </row>
    <row r="5" spans="1:3">
      <c r="A5" s="4" t="s">
        <v>114</v>
      </c>
      <c r="B5" s="4" t="s">
        <v>115</v>
      </c>
      <c r="C5" s="4" t="s">
        <v>115</v>
      </c>
    </row>
    <row r="6" spans="1:3">
      <c r="A6" s="3" t="s">
        <v>116</v>
      </c>
    </row>
    <row r="7" spans="1:3">
      <c r="A7" s="4" t="s">
        <v>117</v>
      </c>
      <c r="B7" s="7" t="n">
        <v>19927</v>
      </c>
      <c r="C7" s="7" t="n">
        <v>11214</v>
      </c>
    </row>
    <row r="8" spans="1:3">
      <c r="A8" s="4" t="s">
        <v>118</v>
      </c>
      <c r="B8" s="4" t="s">
        <v>115</v>
      </c>
      <c r="C8" s="4" t="s">
        <v>115</v>
      </c>
    </row>
    <row r="9" spans="1:3">
      <c r="A9" s="4" t="s">
        <v>119</v>
      </c>
      <c r="B9" s="7" t="n">
        <v>29757</v>
      </c>
      <c r="C9" s="7" t="n">
        <v>35385</v>
      </c>
    </row>
    <row r="10" spans="1:3">
      <c r="A10" s="4" t="s">
        <v>120</v>
      </c>
      <c r="B10" s="5" t="n">
        <v>25336</v>
      </c>
      <c r="C10" s="5" t="n">
        <v>28133</v>
      </c>
    </row>
    <row r="11" spans="1:3">
      <c r="A11" s="4" t="s">
        <v>121</v>
      </c>
      <c r="B11" s="5" t="n">
        <v>-42596</v>
      </c>
      <c r="C11" s="5" t="n">
        <v>-51665</v>
      </c>
    </row>
    <row r="12" spans="1:3">
      <c r="A12" s="3" t="s">
        <v>122</v>
      </c>
    </row>
    <row r="13" spans="1:3">
      <c r="A13" s="4" t="s">
        <v>123</v>
      </c>
      <c r="B13" s="5" t="n">
        <v>-2102</v>
      </c>
      <c r="C13" s="5" t="n">
        <v>-2024</v>
      </c>
    </row>
    <row r="14" spans="1:3">
      <c r="A14" s="4" t="s">
        <v>124</v>
      </c>
      <c r="B14" s="5" t="n">
        <v>-44698</v>
      </c>
      <c r="C14" s="5" t="n">
        <v>-53689</v>
      </c>
    </row>
    <row r="15" spans="1:3">
      <c r="A15" s="3" t="s">
        <v>125</v>
      </c>
    </row>
    <row r="16" spans="1:3">
      <c r="A16" s="4" t="s">
        <v>126</v>
      </c>
      <c r="B16" s="5" t="n">
        <v>4250</v>
      </c>
    </row>
    <row r="17" spans="1:3">
      <c r="A17" s="4" t="s">
        <v>127</v>
      </c>
      <c r="B17" s="7" t="n">
        <v>-40448</v>
      </c>
      <c r="C17" s="7" t="n">
        <v>-53689</v>
      </c>
    </row>
    <row r="18" spans="1:3">
      <c r="A18" s="3" t="s">
        <v>128</v>
      </c>
    </row>
    <row r="19" spans="1:3">
      <c r="A19" s="4" t="s">
        <v>124</v>
      </c>
      <c r="B19" s="9" t="n">
        <v>-1.09</v>
      </c>
      <c r="C19" s="9" t="n">
        <v>-2.39</v>
      </c>
    </row>
    <row r="20" spans="1:3">
      <c r="A20" s="4" t="s">
        <v>129</v>
      </c>
      <c r="B20" s="10" t="n">
        <v>0.1</v>
      </c>
    </row>
    <row r="21" spans="1:3">
      <c r="A21" s="4" t="s">
        <v>127</v>
      </c>
      <c r="B21" s="9" t="n">
        <v>-0.99</v>
      </c>
      <c r="C21" s="9" t="n">
        <v>-2.39</v>
      </c>
    </row>
    <row r="22" spans="1:3">
      <c r="A22" s="4" t="s">
        <v>130</v>
      </c>
      <c r="B22" s="5" t="n">
        <v>40838491</v>
      </c>
      <c r="C22" s="5" t="n">
        <v>2250005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53"/>
  </cols>
  <sheetData>
    <row r="1" spans="1:2">
      <c r="A1" s="1" t="s">
        <v>377</v>
      </c>
      <c r="B1" s="2" t="s">
        <v>1</v>
      </c>
    </row>
    <row r="2" spans="1:2">
      <c r="B2" s="2" t="s">
        <v>2</v>
      </c>
    </row>
    <row r="3" spans="1:2">
      <c r="A3" s="4" t="s">
        <v>378</v>
      </c>
    </row>
    <row r="4" spans="1:2">
      <c r="A4" s="3" t="s">
        <v>379</v>
      </c>
    </row>
    <row r="5" spans="1:2">
      <c r="A5" s="4" t="s">
        <v>380</v>
      </c>
      <c r="B5" s="4" t="s">
        <v>381</v>
      </c>
    </row>
    <row r="6" spans="1:2">
      <c r="A6" s="4" t="s">
        <v>382</v>
      </c>
    </row>
    <row r="7" spans="1:2">
      <c r="A7" s="3" t="s">
        <v>379</v>
      </c>
    </row>
    <row r="8" spans="1:2">
      <c r="A8" s="4" t="s">
        <v>380</v>
      </c>
      <c r="B8" s="4" t="s">
        <v>383</v>
      </c>
    </row>
    <row r="9" spans="1:2">
      <c r="A9" s="4" t="s">
        <v>384</v>
      </c>
    </row>
    <row r="10" spans="1:2">
      <c r="A10" s="3" t="s">
        <v>379</v>
      </c>
    </row>
    <row r="11" spans="1:2">
      <c r="A11" s="4" t="s">
        <v>380</v>
      </c>
      <c r="B11" s="4" t="s">
        <v>385</v>
      </c>
    </row>
    <row r="12" spans="1:2">
      <c r="A12" s="4" t="s">
        <v>386</v>
      </c>
    </row>
    <row r="13" spans="1:2">
      <c r="A13" s="3" t="s">
        <v>379</v>
      </c>
    </row>
    <row r="14" spans="1:2">
      <c r="A14" s="4" t="s">
        <v>380</v>
      </c>
      <c r="B14" s="4" t="s">
        <v>387</v>
      </c>
    </row>
    <row r="15" spans="1:2">
      <c r="A15" s="4" t="s">
        <v>388</v>
      </c>
    </row>
    <row r="16" spans="1:2">
      <c r="A16" s="3" t="s">
        <v>379</v>
      </c>
    </row>
    <row r="17" spans="1:2">
      <c r="A17" s="4" t="s">
        <v>380</v>
      </c>
      <c r="B17" s="4" t="s">
        <v>389</v>
      </c>
    </row>
    <row r="18" spans="1:2">
      <c r="A18" s="4" t="s">
        <v>390</v>
      </c>
    </row>
    <row r="19" spans="1:2">
      <c r="A19" s="3" t="s">
        <v>379</v>
      </c>
    </row>
    <row r="20" spans="1:2">
      <c r="A20" s="4" t="s">
        <v>380</v>
      </c>
      <c r="B20" s="4" t="s">
        <v>3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92</v>
      </c>
      <c r="B1" s="2" t="s">
        <v>393</v>
      </c>
    </row>
    <row r="2" spans="1:2">
      <c r="B2" s="2" t="s">
        <v>394</v>
      </c>
    </row>
    <row r="3" spans="1:2">
      <c r="A3" s="3" t="s">
        <v>395</v>
      </c>
    </row>
    <row r="4" spans="1:2">
      <c r="A4" s="4" t="s">
        <v>396</v>
      </c>
      <c r="B4" s="7" t="n">
        <v>4250</v>
      </c>
    </row>
    <row r="5" spans="1:2">
      <c r="A5" s="4" t="s">
        <v>397</v>
      </c>
    </row>
    <row r="6" spans="1:2">
      <c r="A6" s="3" t="s">
        <v>395</v>
      </c>
    </row>
    <row r="7" spans="1:2">
      <c r="A7" s="4" t="s">
        <v>398</v>
      </c>
      <c r="B7" s="7" t="n">
        <v>42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9</v>
      </c>
      <c r="B1" s="2" t="s">
        <v>1</v>
      </c>
    </row>
    <row r="2" spans="1:3">
      <c r="B2" s="2" t="s">
        <v>2</v>
      </c>
      <c r="C2" s="2" t="s">
        <v>68</v>
      </c>
    </row>
    <row r="3" spans="1:3">
      <c r="A3" s="3" t="s">
        <v>194</v>
      </c>
    </row>
    <row r="4" spans="1:3">
      <c r="A4" s="4" t="s">
        <v>400</v>
      </c>
      <c r="B4" s="6" t="n">
        <v>1.4</v>
      </c>
      <c r="C4" s="6" t="n">
        <v>0.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01</v>
      </c>
      <c r="C1" s="2" t="s">
        <v>2</v>
      </c>
      <c r="D1" s="2" t="s">
        <v>68</v>
      </c>
    </row>
    <row r="2" spans="1:4">
      <c r="A2" s="3" t="s">
        <v>402</v>
      </c>
    </row>
    <row r="3" spans="1:4">
      <c r="A3" s="4" t="s">
        <v>403</v>
      </c>
      <c r="B3" s="4" t="s">
        <v>404</v>
      </c>
      <c r="C3" s="7" t="n">
        <v>12494</v>
      </c>
      <c r="D3" s="7" t="n">
        <v>29047</v>
      </c>
    </row>
    <row r="4" spans="1:4">
      <c r="A4" s="4" t="s">
        <v>405</v>
      </c>
    </row>
    <row r="5" spans="1:4">
      <c r="A5" s="3" t="s">
        <v>402</v>
      </c>
    </row>
    <row r="6" spans="1:4">
      <c r="A6" s="4" t="s">
        <v>403</v>
      </c>
      <c r="B6" s="4" t="s">
        <v>404</v>
      </c>
      <c r="C6" s="7" t="n">
        <v>12494</v>
      </c>
      <c r="D6" s="7" t="n">
        <v>29047</v>
      </c>
    </row>
    <row r="7" spans="1:4"/>
    <row r="8" spans="1:4">
      <c r="A8" s="4" t="s">
        <v>404</v>
      </c>
      <c r="B8" s="4" t="s">
        <v>406</v>
      </c>
    </row>
  </sheetData>
  <mergeCells count="3">
    <mergeCell ref="A1:B1"/>
    <mergeCell ref="A7:C7"/>
    <mergeCell ref="B8:C8"/>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7</v>
      </c>
      <c r="B1" s="2" t="s">
        <v>2</v>
      </c>
      <c r="C1" s="2" t="s">
        <v>68</v>
      </c>
      <c r="D1" s="2" t="s">
        <v>408</v>
      </c>
    </row>
    <row r="2" spans="1:4">
      <c r="A2" s="3" t="s">
        <v>409</v>
      </c>
    </row>
    <row r="3" spans="1:4">
      <c r="A3" s="4" t="s">
        <v>410</v>
      </c>
      <c r="B3" s="7" t="n">
        <v>7498</v>
      </c>
      <c r="C3" s="7" t="n">
        <v>7448</v>
      </c>
      <c r="D3" s="7" t="n">
        <v>10000</v>
      </c>
    </row>
    <row r="4" spans="1:4">
      <c r="A4" s="4" t="s">
        <v>411</v>
      </c>
    </row>
    <row r="5" spans="1:4">
      <c r="A5" s="3" t="s">
        <v>409</v>
      </c>
    </row>
    <row r="6" spans="1:4">
      <c r="A6" s="4" t="s">
        <v>410</v>
      </c>
      <c r="B6" s="7" t="n">
        <v>5000</v>
      </c>
      <c r="C6" s="7" t="n">
        <v>5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412</v>
      </c>
      <c r="B1" s="2" t="s">
        <v>413</v>
      </c>
    </row>
    <row r="2" spans="1:2">
      <c r="A2" s="3" t="s">
        <v>197</v>
      </c>
    </row>
    <row r="3" spans="1:2">
      <c r="A3" s="4" t="s">
        <v>414</v>
      </c>
      <c r="B3" s="7" t="n">
        <v>0</v>
      </c>
    </row>
    <row r="4" spans="1:2">
      <c r="A4" s="4" t="s">
        <v>415</v>
      </c>
      <c r="B4"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6</v>
      </c>
      <c r="B1" s="2" t="s">
        <v>1</v>
      </c>
    </row>
    <row r="2" spans="1:4">
      <c r="B2" s="2" t="s">
        <v>2</v>
      </c>
      <c r="C2" s="2" t="s">
        <v>68</v>
      </c>
      <c r="D2" s="2" t="s">
        <v>408</v>
      </c>
    </row>
    <row r="3" spans="1:4">
      <c r="A3" s="3" t="s">
        <v>417</v>
      </c>
    </row>
    <row r="4" spans="1:4">
      <c r="A4" s="4" t="s">
        <v>341</v>
      </c>
      <c r="B4" s="7" t="n">
        <v>7498</v>
      </c>
      <c r="C4" s="7" t="n">
        <v>7448</v>
      </c>
      <c r="D4" s="7" t="n">
        <v>10000</v>
      </c>
    </row>
    <row r="5" spans="1:4">
      <c r="A5" s="4" t="s">
        <v>356</v>
      </c>
    </row>
    <row r="6" spans="1:4">
      <c r="A6" s="3" t="s">
        <v>417</v>
      </c>
    </row>
    <row r="7" spans="1:4">
      <c r="A7" s="4" t="s">
        <v>357</v>
      </c>
      <c r="B7" s="4" t="s">
        <v>358</v>
      </c>
    </row>
    <row r="8" spans="1:4">
      <c r="A8" s="4" t="s">
        <v>354</v>
      </c>
    </row>
    <row r="9" spans="1:4">
      <c r="A9" s="3" t="s">
        <v>417</v>
      </c>
    </row>
    <row r="10" spans="1:4">
      <c r="A10" s="4" t="s">
        <v>341</v>
      </c>
      <c r="B10" s="7" t="n">
        <v>2500</v>
      </c>
    </row>
    <row r="11" spans="1:4">
      <c r="A11" s="4" t="s">
        <v>355</v>
      </c>
    </row>
    <row r="12" spans="1:4">
      <c r="A12" s="3" t="s">
        <v>417</v>
      </c>
    </row>
    <row r="13" spans="1:4">
      <c r="A13" s="4" t="s">
        <v>341</v>
      </c>
      <c r="B13" s="7" t="n">
        <v>5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8</v>
      </c>
      <c r="B1" s="2" t="s">
        <v>2</v>
      </c>
      <c r="C1" s="2" t="s">
        <v>68</v>
      </c>
      <c r="D1" s="2" t="s">
        <v>408</v>
      </c>
    </row>
    <row r="2" spans="1:4">
      <c r="A2" s="3" t="s">
        <v>200</v>
      </c>
    </row>
    <row r="3" spans="1:4">
      <c r="A3" s="4" t="s">
        <v>419</v>
      </c>
      <c r="B3" s="7" t="n">
        <v>4954</v>
      </c>
      <c r="C3" s="7" t="n">
        <v>6588</v>
      </c>
    </row>
    <row r="4" spans="1:4">
      <c r="A4" s="4" t="s">
        <v>420</v>
      </c>
      <c r="B4" s="5" t="n">
        <v>7494</v>
      </c>
      <c r="C4" s="5" t="n">
        <v>24047</v>
      </c>
    </row>
    <row r="5" spans="1:4">
      <c r="A5" s="4" t="s">
        <v>342</v>
      </c>
      <c r="B5" s="5" t="n">
        <v>7498</v>
      </c>
      <c r="C5" s="5" t="n">
        <v>7448</v>
      </c>
      <c r="D5" s="7" t="n">
        <v>10000</v>
      </c>
    </row>
    <row r="6" spans="1:4">
      <c r="A6" s="4" t="s">
        <v>421</v>
      </c>
      <c r="B6" s="7" t="n">
        <v>19946</v>
      </c>
      <c r="C6" s="7" t="n">
        <v>3808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22</v>
      </c>
      <c r="C1" s="2" t="s">
        <v>2</v>
      </c>
      <c r="D1" s="2" t="s">
        <v>68</v>
      </c>
    </row>
    <row r="2" spans="1:4">
      <c r="A2" s="3" t="s">
        <v>423</v>
      </c>
    </row>
    <row r="3" spans="1:4">
      <c r="A3" s="4" t="s">
        <v>424</v>
      </c>
      <c r="C3" s="7" t="n">
        <v>12494</v>
      </c>
      <c r="D3" s="7" t="n">
        <v>29047</v>
      </c>
    </row>
    <row r="4" spans="1:4">
      <c r="A4" s="4" t="s">
        <v>425</v>
      </c>
      <c r="C4" s="5" t="n">
        <v>0</v>
      </c>
      <c r="D4" s="5" t="n">
        <v>0</v>
      </c>
    </row>
    <row r="5" spans="1:4">
      <c r="A5" s="4" t="s">
        <v>426</v>
      </c>
      <c r="C5" s="5" t="n">
        <v>0</v>
      </c>
      <c r="D5" s="5" t="n">
        <v>0</v>
      </c>
    </row>
    <row r="6" spans="1:4">
      <c r="A6" s="4" t="s">
        <v>427</v>
      </c>
      <c r="C6" s="5" t="n">
        <v>12494</v>
      </c>
      <c r="D6" s="5" t="n">
        <v>29047</v>
      </c>
    </row>
    <row r="7" spans="1:4">
      <c r="A7" s="4" t="s">
        <v>411</v>
      </c>
    </row>
    <row r="8" spans="1:4">
      <c r="A8" s="3" t="s">
        <v>423</v>
      </c>
    </row>
    <row r="9" spans="1:4">
      <c r="A9" s="4" t="s">
        <v>424</v>
      </c>
      <c r="B9" s="4" t="s">
        <v>404</v>
      </c>
      <c r="C9" s="5" t="n">
        <v>12494</v>
      </c>
      <c r="D9" s="5" t="n">
        <v>29047</v>
      </c>
    </row>
    <row r="10" spans="1:4">
      <c r="A10" s="4" t="s">
        <v>425</v>
      </c>
      <c r="B10" s="4" t="s">
        <v>404</v>
      </c>
      <c r="C10" s="5" t="n">
        <v>0</v>
      </c>
      <c r="D10" s="5" t="n">
        <v>0</v>
      </c>
    </row>
    <row r="11" spans="1:4">
      <c r="A11" s="4" t="s">
        <v>426</v>
      </c>
      <c r="B11" s="4" t="s">
        <v>404</v>
      </c>
      <c r="C11" s="5" t="n">
        <v>0</v>
      </c>
      <c r="D11" s="5" t="n">
        <v>0</v>
      </c>
    </row>
    <row r="12" spans="1:4">
      <c r="A12" s="4" t="s">
        <v>427</v>
      </c>
      <c r="B12" s="4" t="s">
        <v>404</v>
      </c>
      <c r="C12" s="7" t="n">
        <v>12494</v>
      </c>
      <c r="D12" s="7" t="n">
        <v>29047</v>
      </c>
    </row>
    <row r="13" spans="1:4"/>
    <row r="14" spans="1:4">
      <c r="A14" s="4" t="s">
        <v>404</v>
      </c>
      <c r="B14" s="4" t="s">
        <v>428</v>
      </c>
    </row>
  </sheetData>
  <mergeCells count="3">
    <mergeCell ref="A1:B1"/>
    <mergeCell ref="A13:C13"/>
    <mergeCell ref="B14:C14"/>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9</v>
      </c>
      <c r="B1" s="2" t="s">
        <v>2</v>
      </c>
      <c r="C1" s="2" t="s">
        <v>68</v>
      </c>
      <c r="D1" s="2" t="s">
        <v>408</v>
      </c>
    </row>
    <row r="2" spans="1:4">
      <c r="A2" s="3" t="s">
        <v>423</v>
      </c>
    </row>
    <row r="3" spans="1:4">
      <c r="A3" s="4" t="s">
        <v>341</v>
      </c>
      <c r="B3" s="7" t="n">
        <v>7498</v>
      </c>
      <c r="C3" s="7" t="n">
        <v>7448</v>
      </c>
      <c r="D3" s="7" t="n">
        <v>10000</v>
      </c>
    </row>
    <row r="4" spans="1:4">
      <c r="A4" s="4" t="s">
        <v>411</v>
      </c>
    </row>
    <row r="5" spans="1:4">
      <c r="A5" s="3" t="s">
        <v>423</v>
      </c>
    </row>
    <row r="6" spans="1:4">
      <c r="A6" s="4" t="s">
        <v>341</v>
      </c>
      <c r="B6" s="7" t="n">
        <v>5000</v>
      </c>
      <c r="C6" s="7" t="n">
        <v>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31</v>
      </c>
      <c r="B1" s="2" t="s">
        <v>1</v>
      </c>
    </row>
    <row r="2" spans="1:3">
      <c r="B2" s="2" t="s">
        <v>2</v>
      </c>
      <c r="C2" s="2" t="s">
        <v>68</v>
      </c>
    </row>
    <row r="3" spans="1:3">
      <c r="A3" s="3" t="s">
        <v>132</v>
      </c>
    </row>
    <row r="4" spans="1:3">
      <c r="A4" s="4" t="s">
        <v>127</v>
      </c>
      <c r="B4" s="7" t="n">
        <v>-40448</v>
      </c>
      <c r="C4" s="7" t="n">
        <v>-53689</v>
      </c>
    </row>
    <row r="5" spans="1:3">
      <c r="A5" s="3" t="s">
        <v>133</v>
      </c>
    </row>
    <row r="6" spans="1:3">
      <c r="A6" s="4" t="s">
        <v>134</v>
      </c>
      <c r="C6" s="5" t="n">
        <v>105</v>
      </c>
    </row>
    <row r="7" spans="1:3">
      <c r="A7" s="4" t="s">
        <v>135</v>
      </c>
      <c r="B7" s="7" t="n">
        <v>-40448</v>
      </c>
      <c r="C7" s="7" t="n">
        <v>-5358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30</v>
      </c>
      <c r="B1" s="2" t="s">
        <v>2</v>
      </c>
      <c r="C1" s="2" t="s">
        <v>68</v>
      </c>
    </row>
    <row r="2" spans="1:3">
      <c r="A2" s="3" t="s">
        <v>431</v>
      </c>
    </row>
    <row r="3" spans="1:3">
      <c r="A3" s="4" t="s">
        <v>432</v>
      </c>
      <c r="B3" s="7" t="n">
        <v>491</v>
      </c>
      <c r="C3" s="7" t="n">
        <v>194</v>
      </c>
    </row>
    <row r="4" spans="1:3">
      <c r="A4" s="4" t="s">
        <v>433</v>
      </c>
      <c r="B4" s="5" t="n">
        <v>1958</v>
      </c>
      <c r="C4" s="5" t="n">
        <v>916</v>
      </c>
    </row>
    <row r="5" spans="1:3">
      <c r="A5" s="4" t="s">
        <v>434</v>
      </c>
      <c r="B5" s="5" t="n">
        <v>3690</v>
      </c>
      <c r="C5" s="5" t="n">
        <v>675</v>
      </c>
    </row>
    <row r="6" spans="1:3">
      <c r="A6" s="4" t="s">
        <v>435</v>
      </c>
      <c r="B6" s="7" t="n">
        <v>6139</v>
      </c>
      <c r="C6" s="7" t="n">
        <v>178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68</v>
      </c>
    </row>
    <row r="2" spans="1:3">
      <c r="A2" s="3" t="s">
        <v>379</v>
      </c>
    </row>
    <row r="3" spans="1:3">
      <c r="A3" s="4" t="s">
        <v>437</v>
      </c>
      <c r="B3" s="7" t="n">
        <v>13870</v>
      </c>
      <c r="C3" s="7" t="n">
        <v>13900</v>
      </c>
    </row>
    <row r="4" spans="1:3">
      <c r="A4" s="4" t="s">
        <v>438</v>
      </c>
      <c r="B4" s="5" t="n">
        <v>-9924</v>
      </c>
      <c r="C4" s="5" t="n">
        <v>-8698</v>
      </c>
    </row>
    <row r="5" spans="1:3">
      <c r="A5" s="4" t="s">
        <v>439</v>
      </c>
      <c r="B5" s="5" t="n">
        <v>3946</v>
      </c>
      <c r="C5" s="5" t="n">
        <v>5202</v>
      </c>
    </row>
    <row r="6" spans="1:3">
      <c r="A6" s="4" t="s">
        <v>390</v>
      </c>
    </row>
    <row r="7" spans="1:3">
      <c r="A7" s="3" t="s">
        <v>379</v>
      </c>
    </row>
    <row r="8" spans="1:3">
      <c r="A8" s="4" t="s">
        <v>437</v>
      </c>
      <c r="B8" s="5" t="n">
        <v>2264</v>
      </c>
      <c r="C8" s="5" t="n">
        <v>2278</v>
      </c>
    </row>
    <row r="9" spans="1:3">
      <c r="A9" s="4" t="s">
        <v>440</v>
      </c>
    </row>
    <row r="10" spans="1:3">
      <c r="A10" s="3" t="s">
        <v>379</v>
      </c>
    </row>
    <row r="11" spans="1:3">
      <c r="A11" s="4" t="s">
        <v>437</v>
      </c>
      <c r="B11" s="7" t="n">
        <v>11606</v>
      </c>
      <c r="C11" s="7" t="n">
        <v>1162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1</v>
      </c>
      <c r="B1" s="2" t="s">
        <v>1</v>
      </c>
    </row>
    <row r="2" spans="1:3">
      <c r="B2" s="2" t="s">
        <v>2</v>
      </c>
      <c r="C2" s="2" t="s">
        <v>68</v>
      </c>
    </row>
    <row r="3" spans="1:3">
      <c r="A3" s="3" t="s">
        <v>208</v>
      </c>
    </row>
    <row r="4" spans="1:3">
      <c r="A4" s="4" t="s">
        <v>442</v>
      </c>
      <c r="B4" s="6" t="n">
        <v>1.4</v>
      </c>
      <c r="C4" s="6" t="n">
        <v>1.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1"/>
  </cols>
  <sheetData>
    <row r="1" spans="1:2">
      <c r="A1" s="1" t="s">
        <v>443</v>
      </c>
      <c r="B1" s="2" t="s">
        <v>1</v>
      </c>
    </row>
    <row r="2" spans="1:2">
      <c r="B2" s="2" t="s">
        <v>413</v>
      </c>
    </row>
    <row r="3" spans="1:2">
      <c r="A3" s="3" t="s">
        <v>211</v>
      </c>
    </row>
    <row r="4" spans="1:2">
      <c r="A4" s="4" t="s">
        <v>444</v>
      </c>
      <c r="B4" s="6" t="n">
        <v>0.8</v>
      </c>
    </row>
    <row r="5" spans="1:2">
      <c r="A5" s="4" t="s">
        <v>445</v>
      </c>
      <c r="B5" s="4" t="s">
        <v>44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68</v>
      </c>
    </row>
    <row r="2" spans="1:3">
      <c r="A2" s="3" t="s">
        <v>448</v>
      </c>
    </row>
    <row r="3" spans="1:3">
      <c r="A3" s="4" t="s">
        <v>449</v>
      </c>
      <c r="B3" s="7" t="n">
        <v>830</v>
      </c>
    </row>
    <row r="4" spans="1:3">
      <c r="A4" s="4" t="s">
        <v>450</v>
      </c>
      <c r="B4" s="5" t="n">
        <v>830</v>
      </c>
    </row>
    <row r="5" spans="1:3">
      <c r="A5" s="4" t="s">
        <v>451</v>
      </c>
      <c r="B5" s="5" t="n">
        <v>830</v>
      </c>
    </row>
    <row r="6" spans="1:3">
      <c r="A6" s="4" t="s">
        <v>452</v>
      </c>
      <c r="B6" s="5" t="n">
        <v>830</v>
      </c>
    </row>
    <row r="7" spans="1:3">
      <c r="A7" s="4" t="s">
        <v>453</v>
      </c>
      <c r="B7" s="5" t="n">
        <v>1100</v>
      </c>
    </row>
    <row r="8" spans="1:3">
      <c r="A8" s="4" t="s">
        <v>454</v>
      </c>
      <c r="B8" s="7" t="n">
        <v>4420</v>
      </c>
      <c r="C8" s="7" t="n">
        <v>525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53"/>
    <col customWidth="1" max="2" min="2" width="14"/>
    <col customWidth="1" max="3" min="3" width="15"/>
    <col customWidth="1" max="4" min="4" width="14"/>
    <col customWidth="1" max="5" min="5" width="14"/>
    <col customWidth="1" max="6" min="6" width="14"/>
    <col customWidth="1" max="7" min="7" width="14"/>
    <col customWidth="1" max="8" min="8" width="14"/>
  </cols>
  <sheetData>
    <row r="1" spans="1:8">
      <c r="A1" s="1" t="s">
        <v>455</v>
      </c>
      <c r="B1" s="2" t="s">
        <v>456</v>
      </c>
      <c r="C1" s="2" t="s">
        <v>457</v>
      </c>
      <c r="D1" s="2" t="s">
        <v>458</v>
      </c>
      <c r="E1" s="2" t="s">
        <v>2</v>
      </c>
      <c r="F1" s="2" t="s">
        <v>68</v>
      </c>
      <c r="G1" s="2" t="s">
        <v>408</v>
      </c>
      <c r="H1" s="2" t="s">
        <v>459</v>
      </c>
    </row>
    <row r="2" spans="1:8">
      <c r="A2" s="3" t="s">
        <v>460</v>
      </c>
    </row>
    <row r="3" spans="1:8">
      <c r="A3" s="4" t="s">
        <v>461</v>
      </c>
      <c r="H3" s="7" t="n">
        <v>35000000</v>
      </c>
    </row>
    <row r="4" spans="1:8">
      <c r="A4" s="4" t="s">
        <v>462</v>
      </c>
      <c r="E4" s="7" t="n">
        <v>4954000</v>
      </c>
      <c r="F4" s="7" t="n">
        <v>6588000</v>
      </c>
    </row>
    <row r="5" spans="1:8">
      <c r="A5" s="4" t="s">
        <v>341</v>
      </c>
      <c r="E5" s="5" t="n">
        <v>7498000</v>
      </c>
      <c r="F5" s="5" t="n">
        <v>7448000</v>
      </c>
      <c r="G5" s="7" t="n">
        <v>10000000</v>
      </c>
    </row>
    <row r="6" spans="1:8">
      <c r="A6" s="4" t="s">
        <v>463</v>
      </c>
      <c r="E6" s="7" t="n">
        <v>4250000</v>
      </c>
      <c r="F6" s="7" t="n">
        <v>65000</v>
      </c>
    </row>
    <row r="7" spans="1:8">
      <c r="A7" s="4" t="s">
        <v>464</v>
      </c>
    </row>
    <row r="8" spans="1:8">
      <c r="A8" s="3" t="s">
        <v>460</v>
      </c>
    </row>
    <row r="9" spans="1:8">
      <c r="A9" s="4" t="s">
        <v>341</v>
      </c>
      <c r="B9" s="7" t="n">
        <v>5000000</v>
      </c>
    </row>
    <row r="10" spans="1:8">
      <c r="A10" s="4" t="s">
        <v>465</v>
      </c>
      <c r="B10" s="5" t="n">
        <v>22100000</v>
      </c>
    </row>
    <row r="11" spans="1:8">
      <c r="A11" s="4" t="s">
        <v>466</v>
      </c>
      <c r="B11" s="5" t="n">
        <v>20000000</v>
      </c>
    </row>
    <row r="12" spans="1:8">
      <c r="A12" s="4" t="s">
        <v>467</v>
      </c>
      <c r="B12" s="5" t="n">
        <v>2100000</v>
      </c>
    </row>
    <row r="13" spans="1:8">
      <c r="A13" s="4" t="s">
        <v>468</v>
      </c>
    </row>
    <row r="14" spans="1:8">
      <c r="A14" s="3" t="s">
        <v>460</v>
      </c>
    </row>
    <row r="15" spans="1:8">
      <c r="A15" s="4" t="s">
        <v>465</v>
      </c>
      <c r="B15" s="5" t="n">
        <v>22100000</v>
      </c>
    </row>
    <row r="16" spans="1:8">
      <c r="A16" s="4" t="s">
        <v>463</v>
      </c>
      <c r="B16" s="7" t="n">
        <v>30000000</v>
      </c>
    </row>
    <row r="17" spans="1:8">
      <c r="A17" s="4" t="s">
        <v>469</v>
      </c>
    </row>
    <row r="18" spans="1:8">
      <c r="A18" s="3" t="s">
        <v>460</v>
      </c>
    </row>
    <row r="19" spans="1:8">
      <c r="A19" s="4" t="s">
        <v>461</v>
      </c>
      <c r="C19" s="7" t="n">
        <v>20000000</v>
      </c>
    </row>
    <row r="20" spans="1:8">
      <c r="A20" s="4" t="s">
        <v>470</v>
      </c>
      <c r="C20" s="4" t="s">
        <v>471</v>
      </c>
    </row>
    <row r="21" spans="1:8">
      <c r="A21" s="4" t="s">
        <v>472</v>
      </c>
      <c r="C21" s="4" t="s">
        <v>473</v>
      </c>
    </row>
    <row r="22" spans="1:8">
      <c r="A22" s="4" t="s">
        <v>341</v>
      </c>
      <c r="C22" s="7" t="n">
        <v>5000000</v>
      </c>
    </row>
    <row r="23" spans="1:8">
      <c r="A23" s="4" t="s">
        <v>474</v>
      </c>
    </row>
    <row r="24" spans="1:8">
      <c r="A24" s="3" t="s">
        <v>460</v>
      </c>
    </row>
    <row r="25" spans="1:8">
      <c r="A25" s="4" t="s">
        <v>461</v>
      </c>
      <c r="H25" s="5" t="n">
        <v>20000000</v>
      </c>
    </row>
    <row r="26" spans="1:8">
      <c r="A26" s="4" t="s">
        <v>475</v>
      </c>
      <c r="H26" s="5" t="n">
        <v>20000000</v>
      </c>
    </row>
    <row r="27" spans="1:8">
      <c r="A27" s="4" t="s">
        <v>476</v>
      </c>
    </row>
    <row r="28" spans="1:8">
      <c r="A28" s="3" t="s">
        <v>460</v>
      </c>
    </row>
    <row r="29" spans="1:8">
      <c r="A29" s="4" t="s">
        <v>461</v>
      </c>
      <c r="H29" s="7" t="n">
        <v>15000000</v>
      </c>
    </row>
    <row r="30" spans="1:8">
      <c r="A30" s="4" t="s">
        <v>477</v>
      </c>
      <c r="D30" s="7" t="n">
        <v>0</v>
      </c>
    </row>
    <row r="31" spans="1:8">
      <c r="A31" s="4" t="s">
        <v>478</v>
      </c>
      <c r="D31" s="5" t="n">
        <v>15000000</v>
      </c>
    </row>
    <row r="32" spans="1:8">
      <c r="A32" s="4" t="s">
        <v>479</v>
      </c>
    </row>
    <row r="33" spans="1:8">
      <c r="A33" s="3" t="s">
        <v>460</v>
      </c>
    </row>
    <row r="34" spans="1:8">
      <c r="A34" s="4" t="s">
        <v>462</v>
      </c>
      <c r="D34" s="7" t="n">
        <v>10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80"/>
    <col customWidth="1" max="3" min="3" width="41"/>
    <col customWidth="1" max="4" min="4" width="21"/>
    <col customWidth="1" max="5" min="5" width="21"/>
    <col customWidth="1" max="6" min="6" width="25"/>
  </cols>
  <sheetData>
    <row r="1" spans="1:6">
      <c r="A1" s="1" t="s">
        <v>480</v>
      </c>
      <c r="B1" s="2" t="s">
        <v>481</v>
      </c>
      <c r="C1" s="2" t="s">
        <v>482</v>
      </c>
      <c r="D1" s="2" t="s">
        <v>483</v>
      </c>
      <c r="E1" s="2" t="s">
        <v>484</v>
      </c>
      <c r="F1" s="2" t="s">
        <v>413</v>
      </c>
    </row>
    <row r="2" spans="1:6">
      <c r="A2" s="3" t="s">
        <v>485</v>
      </c>
    </row>
    <row r="3" spans="1:6">
      <c r="A3" s="4" t="s">
        <v>79</v>
      </c>
      <c r="F3" s="7" t="n">
        <v>3747000</v>
      </c>
    </row>
    <row r="4" spans="1:6">
      <c r="A4" s="4" t="s">
        <v>91</v>
      </c>
      <c r="F4" s="7" t="n">
        <v>4254000</v>
      </c>
    </row>
    <row r="5" spans="1:6">
      <c r="A5" s="4" t="s">
        <v>486</v>
      </c>
      <c r="C5" s="5" t="n">
        <v>1</v>
      </c>
    </row>
    <row r="6" spans="1:6">
      <c r="A6" s="4" t="s">
        <v>487</v>
      </c>
      <c r="C6" s="5" t="n">
        <v>4</v>
      </c>
    </row>
    <row r="7" spans="1:6">
      <c r="A7" s="4" t="s">
        <v>488</v>
      </c>
      <c r="C7" s="5" t="n">
        <v>1</v>
      </c>
    </row>
    <row r="8" spans="1:6">
      <c r="A8" s="4" t="s">
        <v>489</v>
      </c>
      <c r="F8" s="4" t="s">
        <v>490</v>
      </c>
    </row>
    <row r="9" spans="1:6">
      <c r="A9" s="4" t="s">
        <v>491</v>
      </c>
      <c r="F9" s="7" t="n">
        <v>2000</v>
      </c>
    </row>
    <row r="10" spans="1:6">
      <c r="A10" s="4" t="s">
        <v>492</v>
      </c>
      <c r="F10" s="5" t="n">
        <v>0</v>
      </c>
    </row>
    <row r="11" spans="1:6">
      <c r="A11" s="4" t="s">
        <v>493</v>
      </c>
      <c r="F11" s="7" t="n">
        <v>3327000</v>
      </c>
    </row>
    <row r="12" spans="1:6">
      <c r="A12" s="4" t="s">
        <v>494</v>
      </c>
      <c r="F12" s="4" t="s">
        <v>495</v>
      </c>
    </row>
    <row r="13" spans="1:6">
      <c r="A13" s="4" t="s">
        <v>496</v>
      </c>
      <c r="F13" s="4" t="s">
        <v>497</v>
      </c>
    </row>
    <row r="14" spans="1:6">
      <c r="A14" s="4" t="s">
        <v>356</v>
      </c>
    </row>
    <row r="15" spans="1:6">
      <c r="A15" s="3" t="s">
        <v>485</v>
      </c>
    </row>
    <row r="16" spans="1:6">
      <c r="A16" s="4" t="s">
        <v>79</v>
      </c>
      <c r="F16" s="7" t="n">
        <v>300000</v>
      </c>
    </row>
    <row r="17" spans="1:6">
      <c r="A17" s="4" t="s">
        <v>91</v>
      </c>
      <c r="F17" s="5" t="n">
        <v>300000</v>
      </c>
    </row>
    <row r="18" spans="1:6">
      <c r="A18" s="4" t="s">
        <v>498</v>
      </c>
    </row>
    <row r="19" spans="1:6">
      <c r="A19" s="3" t="s">
        <v>485</v>
      </c>
    </row>
    <row r="20" spans="1:6">
      <c r="A20" s="4" t="s">
        <v>491</v>
      </c>
      <c r="F20" s="5" t="n">
        <v>100000</v>
      </c>
    </row>
    <row r="21" spans="1:6">
      <c r="A21" s="4" t="s">
        <v>499</v>
      </c>
    </row>
    <row r="22" spans="1:6">
      <c r="A22" s="3" t="s">
        <v>485</v>
      </c>
    </row>
    <row r="23" spans="1:6">
      <c r="A23" s="4" t="s">
        <v>500</v>
      </c>
      <c r="B23" s="4" t="s">
        <v>501</v>
      </c>
    </row>
    <row r="24" spans="1:6">
      <c r="A24" s="4" t="s">
        <v>502</v>
      </c>
      <c r="B24" s="4" t="s">
        <v>503</v>
      </c>
    </row>
    <row r="25" spans="1:6">
      <c r="A25" s="4" t="s">
        <v>504</v>
      </c>
      <c r="B25" s="4" t="s">
        <v>389</v>
      </c>
    </row>
    <row r="26" spans="1:6">
      <c r="A26" s="4" t="s">
        <v>505</v>
      </c>
      <c r="B26" s="5" t="n">
        <v>2</v>
      </c>
    </row>
    <row r="27" spans="1:6">
      <c r="A27" s="4" t="s">
        <v>506</v>
      </c>
      <c r="B27" s="4" t="s">
        <v>34</v>
      </c>
    </row>
    <row r="28" spans="1:6">
      <c r="A28" s="4" t="s">
        <v>79</v>
      </c>
      <c r="C28" s="7" t="n">
        <v>1200000</v>
      </c>
    </row>
    <row r="29" spans="1:6">
      <c r="A29" s="4" t="s">
        <v>91</v>
      </c>
      <c r="F29" s="7" t="n">
        <v>1900000</v>
      </c>
    </row>
    <row r="30" spans="1:6">
      <c r="A30" s="4" t="s">
        <v>507</v>
      </c>
      <c r="B30" s="4" t="s">
        <v>508</v>
      </c>
      <c r="F30" s="4" t="s">
        <v>509</v>
      </c>
    </row>
    <row r="31" spans="1:6">
      <c r="A31" s="4" t="s">
        <v>510</v>
      </c>
      <c r="D31" s="7" t="n">
        <v>100000</v>
      </c>
    </row>
    <row r="32" spans="1:6">
      <c r="A32" s="4" t="s">
        <v>511</v>
      </c>
      <c r="B32" s="4" t="s">
        <v>512</v>
      </c>
    </row>
    <row r="33" spans="1:6">
      <c r="A33" s="4" t="s">
        <v>513</v>
      </c>
      <c r="B33" s="4" t="s">
        <v>514</v>
      </c>
    </row>
    <row r="34" spans="1:6">
      <c r="A34" s="4" t="s">
        <v>515</v>
      </c>
      <c r="B34" s="4" t="s">
        <v>514</v>
      </c>
    </row>
    <row r="35" spans="1:6">
      <c r="A35" s="4" t="s">
        <v>516</v>
      </c>
      <c r="F35" s="7" t="n">
        <v>500000</v>
      </c>
    </row>
    <row r="36" spans="1:6">
      <c r="A36" s="4" t="s">
        <v>517</v>
      </c>
    </row>
    <row r="37" spans="1:6">
      <c r="A37" s="3" t="s">
        <v>485</v>
      </c>
    </row>
    <row r="38" spans="1:6">
      <c r="A38" s="4" t="s">
        <v>504</v>
      </c>
      <c r="F38" s="4" t="s">
        <v>389</v>
      </c>
    </row>
    <row r="39" spans="1:6">
      <c r="A39" s="4" t="s">
        <v>518</v>
      </c>
    </row>
    <row r="40" spans="1:6">
      <c r="A40" s="3" t="s">
        <v>485</v>
      </c>
    </row>
    <row r="41" spans="1:6">
      <c r="A41" s="4" t="s">
        <v>79</v>
      </c>
      <c r="E41" s="7" t="n">
        <v>3200000</v>
      </c>
    </row>
    <row r="42" spans="1:6">
      <c r="A42" s="4" t="s">
        <v>91</v>
      </c>
      <c r="E42" s="7" t="n">
        <v>3200000</v>
      </c>
    </row>
    <row r="43" spans="1:6">
      <c r="A43" s="4" t="s">
        <v>519</v>
      </c>
    </row>
    <row r="44" spans="1:6">
      <c r="A44" s="3" t="s">
        <v>485</v>
      </c>
    </row>
    <row r="45" spans="1:6">
      <c r="A45" s="4" t="s">
        <v>507</v>
      </c>
      <c r="F45" s="4" t="s">
        <v>520</v>
      </c>
    </row>
    <row r="46" spans="1:6">
      <c r="A46" s="4" t="s">
        <v>521</v>
      </c>
    </row>
    <row r="47" spans="1:6">
      <c r="A47" s="3" t="s">
        <v>485</v>
      </c>
    </row>
    <row r="48" spans="1:6">
      <c r="A48" s="4" t="s">
        <v>507</v>
      </c>
      <c r="F48" s="4" t="s">
        <v>52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23</v>
      </c>
      <c r="B1" s="2" t="s">
        <v>1</v>
      </c>
    </row>
    <row r="2" spans="1:2">
      <c r="B2" s="2" t="s">
        <v>413</v>
      </c>
    </row>
    <row r="3" spans="1:2">
      <c r="A3" s="3" t="s">
        <v>218</v>
      </c>
    </row>
    <row r="4" spans="1:2">
      <c r="A4" s="4" t="s">
        <v>524</v>
      </c>
      <c r="B4" s="7" t="n">
        <v>1526</v>
      </c>
    </row>
    <row r="5" spans="1:2">
      <c r="A5" s="3" t="s">
        <v>525</v>
      </c>
    </row>
    <row r="6" spans="1:2">
      <c r="A6" s="4" t="s">
        <v>526</v>
      </c>
      <c r="B6" s="5" t="n">
        <v>6</v>
      </c>
    </row>
    <row r="7" spans="1:2">
      <c r="A7" s="4" t="s">
        <v>527</v>
      </c>
      <c r="B7" s="5" t="n">
        <v>2</v>
      </c>
    </row>
    <row r="8" spans="1:2">
      <c r="A8" s="4" t="s">
        <v>528</v>
      </c>
      <c r="B8" s="7" t="n">
        <v>153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29</v>
      </c>
      <c r="B1" s="2" t="s">
        <v>1</v>
      </c>
    </row>
    <row r="2" spans="1:2">
      <c r="B2" s="2" t="s">
        <v>413</v>
      </c>
    </row>
    <row r="3" spans="1:2">
      <c r="A3" s="3" t="s">
        <v>485</v>
      </c>
    </row>
    <row r="4" spans="1:2">
      <c r="A4" s="4" t="s">
        <v>530</v>
      </c>
      <c r="B4" s="7" t="n">
        <v>3747</v>
      </c>
    </row>
    <row r="5" spans="1:2">
      <c r="A5" s="4" t="s">
        <v>531</v>
      </c>
      <c r="B5" s="5" t="n">
        <v>1714</v>
      </c>
    </row>
    <row r="6" spans="1:2">
      <c r="A6" s="4" t="s">
        <v>532</v>
      </c>
    </row>
    <row r="7" spans="1:2">
      <c r="A7" s="3" t="s">
        <v>485</v>
      </c>
    </row>
    <row r="8" spans="1:2">
      <c r="A8" s="4" t="s">
        <v>530</v>
      </c>
      <c r="B8" s="5" t="n">
        <v>241</v>
      </c>
    </row>
    <row r="9" spans="1:2">
      <c r="A9" s="4" t="s">
        <v>533</v>
      </c>
    </row>
    <row r="10" spans="1:2">
      <c r="A10" s="3" t="s">
        <v>485</v>
      </c>
    </row>
    <row r="11" spans="1:2">
      <c r="A11" s="4" t="s">
        <v>530</v>
      </c>
      <c r="B11" s="7" t="n">
        <v>350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4</v>
      </c>
      <c r="B1" s="2" t="s">
        <v>413</v>
      </c>
    </row>
    <row r="2" spans="1:2">
      <c r="A2" s="3" t="s">
        <v>218</v>
      </c>
    </row>
    <row r="3" spans="1:2">
      <c r="A3" s="4" t="s">
        <v>449</v>
      </c>
      <c r="B3" s="7" t="n">
        <v>1480</v>
      </c>
    </row>
    <row r="4" spans="1:2">
      <c r="A4" s="4" t="s">
        <v>450</v>
      </c>
      <c r="B4" s="5" t="n">
        <v>1387</v>
      </c>
    </row>
    <row r="5" spans="1:2">
      <c r="A5" s="4" t="s">
        <v>451</v>
      </c>
      <c r="B5" s="5" t="n">
        <v>1294</v>
      </c>
    </row>
    <row r="6" spans="1:2">
      <c r="A6" s="4" t="s">
        <v>452</v>
      </c>
      <c r="B6" s="5" t="n">
        <v>1399</v>
      </c>
    </row>
    <row r="7" spans="1:2">
      <c r="A7" s="4" t="s">
        <v>535</v>
      </c>
      <c r="B7" s="5" t="n">
        <v>5560</v>
      </c>
    </row>
    <row r="8" spans="1:2">
      <c r="A8" s="4" t="s">
        <v>536</v>
      </c>
      <c r="B8" s="5" t="n">
        <v>-1306</v>
      </c>
    </row>
    <row r="9" spans="1:2">
      <c r="A9" s="4" t="s">
        <v>166</v>
      </c>
      <c r="B9" s="7" t="n">
        <v>425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v>
      </c>
      <c r="B1" s="2" t="s">
        <v>1</v>
      </c>
    </row>
    <row r="2" spans="1:3">
      <c r="B2" s="2" t="s">
        <v>2</v>
      </c>
      <c r="C2" s="2" t="s">
        <v>68</v>
      </c>
    </row>
    <row r="3" spans="1:3">
      <c r="A3" s="3" t="s">
        <v>137</v>
      </c>
    </row>
    <row r="4" spans="1:3">
      <c r="A4" s="4" t="s">
        <v>127</v>
      </c>
      <c r="B4" s="7" t="n">
        <v>-40448</v>
      </c>
      <c r="C4" s="7" t="n">
        <v>-53689</v>
      </c>
    </row>
    <row r="5" spans="1:3">
      <c r="A5" s="3" t="s">
        <v>138</v>
      </c>
    </row>
    <row r="6" spans="1:3">
      <c r="A6" s="4" t="s">
        <v>139</v>
      </c>
      <c r="B6" s="5" t="n">
        <v>1598</v>
      </c>
      <c r="C6" s="5" t="n">
        <v>2140</v>
      </c>
    </row>
    <row r="7" spans="1:3">
      <c r="A7" s="4" t="s">
        <v>140</v>
      </c>
      <c r="B7" s="5" t="n">
        <v>2235</v>
      </c>
      <c r="C7" s="5" t="n">
        <v>2390</v>
      </c>
    </row>
    <row r="8" spans="1:3">
      <c r="A8" s="4" t="s">
        <v>141</v>
      </c>
      <c r="B8" s="5" t="n">
        <v>699</v>
      </c>
      <c r="C8" s="5" t="n">
        <v>988</v>
      </c>
    </row>
    <row r="9" spans="1:3">
      <c r="A9" s="4" t="s">
        <v>142</v>
      </c>
      <c r="B9" s="5" t="n">
        <v>-4250</v>
      </c>
    </row>
    <row r="10" spans="1:3">
      <c r="A10" s="3" t="s">
        <v>143</v>
      </c>
    </row>
    <row r="11" spans="1:3">
      <c r="A11" s="4" t="s">
        <v>71</v>
      </c>
      <c r="B11" s="5" t="n">
        <v>-1802</v>
      </c>
      <c r="C11" s="5" t="n">
        <v>-3079</v>
      </c>
    </row>
    <row r="12" spans="1:3">
      <c r="A12" s="4" t="s">
        <v>72</v>
      </c>
      <c r="B12" s="5" t="n">
        <v>-4354</v>
      </c>
      <c r="C12" s="5" t="n">
        <v>-757</v>
      </c>
    </row>
    <row r="13" spans="1:3">
      <c r="A13" s="4" t="s">
        <v>144</v>
      </c>
      <c r="B13" s="5" t="n">
        <v>3614</v>
      </c>
      <c r="C13" s="5" t="n">
        <v>-1315</v>
      </c>
    </row>
    <row r="14" spans="1:3">
      <c r="A14" s="4" t="s">
        <v>145</v>
      </c>
      <c r="B14" s="5" t="n">
        <v>945</v>
      </c>
    </row>
    <row r="15" spans="1:3">
      <c r="A15" s="4" t="s">
        <v>146</v>
      </c>
      <c r="B15" s="5" t="n">
        <v>938</v>
      </c>
      <c r="C15" s="5" t="n">
        <v>1279</v>
      </c>
    </row>
    <row r="16" spans="1:3">
      <c r="A16" s="4" t="s">
        <v>147</v>
      </c>
      <c r="B16" s="5" t="n">
        <v>-1039</v>
      </c>
      <c r="C16" s="5" t="n">
        <v>621</v>
      </c>
    </row>
    <row r="17" spans="1:3">
      <c r="A17" s="4" t="s">
        <v>148</v>
      </c>
      <c r="B17" s="5" t="n">
        <v>-519</v>
      </c>
    </row>
    <row r="18" spans="1:3">
      <c r="A18" s="4" t="s">
        <v>149</v>
      </c>
      <c r="B18" s="5" t="n">
        <v>-42383</v>
      </c>
      <c r="C18" s="5" t="n">
        <v>-51422</v>
      </c>
    </row>
    <row r="19" spans="1:3">
      <c r="A19" s="3" t="s">
        <v>150</v>
      </c>
    </row>
    <row r="20" spans="1:3">
      <c r="A20" s="4" t="s">
        <v>151</v>
      </c>
      <c r="C20" s="5" t="n">
        <v>90243</v>
      </c>
    </row>
    <row r="21" spans="1:3">
      <c r="A21" s="4" t="s">
        <v>152</v>
      </c>
      <c r="B21" s="5" t="n">
        <v>4250</v>
      </c>
      <c r="C21" s="5" t="n">
        <v>65</v>
      </c>
    </row>
    <row r="22" spans="1:3">
      <c r="A22" s="4" t="s">
        <v>153</v>
      </c>
      <c r="B22" s="5" t="n">
        <v>-153</v>
      </c>
      <c r="C22" s="5" t="n">
        <v>-976</v>
      </c>
    </row>
    <row r="23" spans="1:3">
      <c r="A23" s="4" t="s">
        <v>154</v>
      </c>
      <c r="C23" s="5" t="n">
        <v>-16535</v>
      </c>
    </row>
    <row r="24" spans="1:3">
      <c r="A24" s="4" t="s">
        <v>155</v>
      </c>
      <c r="B24" s="5" t="n">
        <v>4097</v>
      </c>
      <c r="C24" s="5" t="n">
        <v>72797</v>
      </c>
    </row>
    <row r="25" spans="1:3">
      <c r="A25" s="3" t="s">
        <v>156</v>
      </c>
    </row>
    <row r="26" spans="1:3">
      <c r="A26" s="4" t="s">
        <v>157</v>
      </c>
      <c r="B26" s="5" t="n">
        <v>-137</v>
      </c>
    </row>
    <row r="27" spans="1:3">
      <c r="A27" s="4" t="s">
        <v>158</v>
      </c>
      <c r="B27" s="5" t="n">
        <v>20344</v>
      </c>
      <c r="C27" s="5" t="n">
        <v>623</v>
      </c>
    </row>
    <row r="28" spans="1:3">
      <c r="A28" s="4" t="s">
        <v>159</v>
      </c>
      <c r="B28" s="5" t="n">
        <v>-58</v>
      </c>
      <c r="C28" s="5" t="n">
        <v>-808</v>
      </c>
    </row>
    <row r="29" spans="1:3">
      <c r="A29" s="4" t="s">
        <v>160</v>
      </c>
      <c r="C29" s="5" t="n">
        <v>-602</v>
      </c>
    </row>
    <row r="30" spans="1:3">
      <c r="A30" s="4" t="s">
        <v>161</v>
      </c>
      <c r="B30" s="5" t="n">
        <v>20149</v>
      </c>
      <c r="C30" s="5" t="n">
        <v>-787</v>
      </c>
    </row>
    <row r="31" spans="1:3">
      <c r="A31" s="4" t="s">
        <v>162</v>
      </c>
      <c r="B31" s="5" t="n">
        <v>-18137</v>
      </c>
      <c r="C31" s="5" t="n">
        <v>20588</v>
      </c>
    </row>
    <row r="32" spans="1:3">
      <c r="A32" s="4" t="s">
        <v>163</v>
      </c>
      <c r="B32" s="5" t="n">
        <v>38083</v>
      </c>
      <c r="C32" s="5" t="n">
        <v>17495</v>
      </c>
    </row>
    <row r="33" spans="1:3">
      <c r="A33" s="4" t="s">
        <v>164</v>
      </c>
      <c r="B33" s="7" t="n">
        <v>19946</v>
      </c>
      <c r="C33" s="7" t="n">
        <v>3808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20"/>
  </cols>
  <sheetData>
    <row r="1" spans="1:2">
      <c r="A1" s="1" t="s">
        <v>537</v>
      </c>
      <c r="B1" s="2" t="s">
        <v>538</v>
      </c>
    </row>
    <row r="2" spans="1:2">
      <c r="A2" s="3" t="s">
        <v>539</v>
      </c>
    </row>
    <row r="3" spans="1:2">
      <c r="A3" s="4" t="s">
        <v>540</v>
      </c>
      <c r="B3" s="5" t="n">
        <v>19850000</v>
      </c>
    </row>
    <row r="4" spans="1:2">
      <c r="A4" s="4" t="s">
        <v>541</v>
      </c>
      <c r="B4" s="5" t="n">
        <v>19850000</v>
      </c>
    </row>
    <row r="5" spans="1:2">
      <c r="A5" s="4" t="s">
        <v>542</v>
      </c>
      <c r="B5" s="5" t="n">
        <v>2150000</v>
      </c>
    </row>
    <row r="6" spans="1:2">
      <c r="A6" s="4" t="s">
        <v>356</v>
      </c>
    </row>
    <row r="7" spans="1:2">
      <c r="A7" s="3" t="s">
        <v>539</v>
      </c>
    </row>
    <row r="8" spans="1:2">
      <c r="A8" s="4" t="s">
        <v>540</v>
      </c>
      <c r="B8" s="5" t="n">
        <v>215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3</v>
      </c>
      <c r="B1" s="2" t="s">
        <v>1</v>
      </c>
    </row>
    <row r="2" spans="1:3">
      <c r="B2" s="2" t="s">
        <v>2</v>
      </c>
      <c r="C2" s="2" t="s">
        <v>68</v>
      </c>
    </row>
    <row r="3" spans="1:3">
      <c r="A3" s="3" t="s">
        <v>221</v>
      </c>
    </row>
    <row r="4" spans="1:3">
      <c r="A4" s="4" t="s">
        <v>127</v>
      </c>
      <c r="B4" s="7" t="n">
        <v>-40448</v>
      </c>
      <c r="C4" s="7" t="n">
        <v>-53689</v>
      </c>
    </row>
    <row r="5" spans="1:3">
      <c r="A5" s="3" t="s">
        <v>128</v>
      </c>
    </row>
    <row r="6" spans="1:3">
      <c r="A6" s="4" t="s">
        <v>124</v>
      </c>
      <c r="B6" s="9" t="n">
        <v>-1.09</v>
      </c>
      <c r="C6" s="9" t="n">
        <v>-2.39</v>
      </c>
    </row>
    <row r="7" spans="1:3">
      <c r="A7" s="4" t="s">
        <v>129</v>
      </c>
      <c r="B7" s="10" t="n">
        <v>0.1</v>
      </c>
    </row>
    <row r="8" spans="1:3">
      <c r="A8" s="4" t="s">
        <v>127</v>
      </c>
      <c r="B8" s="9" t="n">
        <v>-0.99</v>
      </c>
      <c r="C8" s="9" t="n">
        <v>-2.39</v>
      </c>
    </row>
    <row r="9" spans="1:3">
      <c r="A9" s="4" t="s">
        <v>130</v>
      </c>
      <c r="B9" s="5" t="n">
        <v>40838491</v>
      </c>
      <c r="C9" s="5" t="n">
        <v>2250005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4</v>
      </c>
      <c r="B1" s="2" t="s">
        <v>1</v>
      </c>
    </row>
    <row r="2" spans="1:3">
      <c r="B2" s="2" t="s">
        <v>2</v>
      </c>
      <c r="C2" s="2" t="s">
        <v>68</v>
      </c>
    </row>
    <row r="3" spans="1:3">
      <c r="A3" s="4" t="s">
        <v>545</v>
      </c>
    </row>
    <row r="4" spans="1:3">
      <c r="A4" s="3" t="s">
        <v>539</v>
      </c>
    </row>
    <row r="5" spans="1:3">
      <c r="A5" s="4" t="s">
        <v>546</v>
      </c>
      <c r="B5" s="5" t="n">
        <v>22000</v>
      </c>
    </row>
    <row r="6" spans="1:3">
      <c r="A6" s="4" t="s">
        <v>547</v>
      </c>
    </row>
    <row r="7" spans="1:3">
      <c r="A7" s="3" t="s">
        <v>539</v>
      </c>
    </row>
    <row r="8" spans="1:3">
      <c r="A8" s="4" t="s">
        <v>546</v>
      </c>
      <c r="B8" s="5" t="n">
        <v>4691</v>
      </c>
      <c r="C8" s="5" t="n">
        <v>3330</v>
      </c>
    </row>
    <row r="9" spans="1:3">
      <c r="A9" s="4" t="s">
        <v>548</v>
      </c>
    </row>
    <row r="10" spans="1:3">
      <c r="A10" s="3" t="s">
        <v>539</v>
      </c>
    </row>
    <row r="11" spans="1:3">
      <c r="A11" s="4" t="s">
        <v>546</v>
      </c>
      <c r="B11" s="5" t="n">
        <v>245001</v>
      </c>
      <c r="C11" s="5" t="n">
        <v>13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M10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 customWidth="1" max="11" min="11" width="25"/>
    <col customWidth="1" max="12" min="12" width="14"/>
    <col customWidth="1" max="13" min="13" width="13"/>
  </cols>
  <sheetData>
    <row r="1" spans="1:13">
      <c r="A1" s="1" t="s">
        <v>549</v>
      </c>
      <c r="B1" s="2" t="s">
        <v>550</v>
      </c>
      <c r="C1" s="2" t="s">
        <v>551</v>
      </c>
      <c r="D1" s="2" t="s">
        <v>552</v>
      </c>
      <c r="E1" s="2" t="s">
        <v>553</v>
      </c>
      <c r="F1" s="2" t="s">
        <v>554</v>
      </c>
      <c r="G1" s="2" t="s">
        <v>555</v>
      </c>
      <c r="H1" s="2" t="s">
        <v>68</v>
      </c>
      <c r="I1" s="2" t="s">
        <v>556</v>
      </c>
      <c r="J1" s="2" t="s">
        <v>555</v>
      </c>
      <c r="K1" s="2" t="s">
        <v>2</v>
      </c>
      <c r="L1" s="2" t="s">
        <v>68</v>
      </c>
      <c r="M1" s="2" t="s">
        <v>557</v>
      </c>
    </row>
    <row r="2" spans="1:13">
      <c r="A2" s="3" t="s">
        <v>558</v>
      </c>
    </row>
    <row r="3" spans="1:13">
      <c r="A3" s="4" t="s">
        <v>541</v>
      </c>
      <c r="B3" s="5" t="n">
        <v>19850000</v>
      </c>
    </row>
    <row r="4" spans="1:13">
      <c r="A4" s="4" t="s">
        <v>540</v>
      </c>
      <c r="B4" s="5" t="n">
        <v>19850000</v>
      </c>
    </row>
    <row r="5" spans="1:13">
      <c r="A5" s="4" t="s">
        <v>559</v>
      </c>
      <c r="G5" s="4" t="s">
        <v>383</v>
      </c>
    </row>
    <row r="6" spans="1:13">
      <c r="A6" s="4" t="s">
        <v>542</v>
      </c>
      <c r="B6" s="5" t="n">
        <v>2150000</v>
      </c>
    </row>
    <row r="7" spans="1:13">
      <c r="A7" s="4" t="s">
        <v>560</v>
      </c>
      <c r="K7" s="7" t="n">
        <v>200000</v>
      </c>
    </row>
    <row r="8" spans="1:13">
      <c r="A8" s="4" t="s">
        <v>107</v>
      </c>
      <c r="H8" s="8" t="n">
        <v>0.001</v>
      </c>
      <c r="K8" s="8" t="n">
        <v>0.001</v>
      </c>
      <c r="L8" s="8" t="n">
        <v>0.001</v>
      </c>
    </row>
    <row r="9" spans="1:13">
      <c r="A9" s="4" t="s">
        <v>561</v>
      </c>
      <c r="G9" s="4" t="s">
        <v>562</v>
      </c>
    </row>
    <row r="10" spans="1:13">
      <c r="A10" s="4" t="s">
        <v>548</v>
      </c>
    </row>
    <row r="11" spans="1:13">
      <c r="A11" s="3" t="s">
        <v>558</v>
      </c>
    </row>
    <row r="12" spans="1:13">
      <c r="A12" s="4" t="s">
        <v>563</v>
      </c>
      <c r="K12" s="7" t="n">
        <v>0</v>
      </c>
    </row>
    <row r="13" spans="1:13">
      <c r="A13" s="4" t="s">
        <v>345</v>
      </c>
    </row>
    <row r="14" spans="1:13">
      <c r="A14" s="3" t="s">
        <v>558</v>
      </c>
    </row>
    <row r="15" spans="1:13">
      <c r="A15" s="4" t="s">
        <v>348</v>
      </c>
      <c r="K15" s="4" t="s">
        <v>349</v>
      </c>
    </row>
    <row r="16" spans="1:13">
      <c r="A16" s="4" t="s">
        <v>563</v>
      </c>
      <c r="K16" s="7" t="n">
        <v>1800000</v>
      </c>
    </row>
    <row r="17" spans="1:13">
      <c r="A17" s="4" t="s">
        <v>564</v>
      </c>
      <c r="K17" s="4" t="s">
        <v>565</v>
      </c>
    </row>
    <row r="18" spans="1:13">
      <c r="A18" s="4" t="s">
        <v>566</v>
      </c>
      <c r="K18" s="4" t="s">
        <v>567</v>
      </c>
    </row>
    <row r="19" spans="1:13">
      <c r="A19" s="4" t="s">
        <v>568</v>
      </c>
    </row>
    <row r="20" spans="1:13">
      <c r="A20" s="3" t="s">
        <v>558</v>
      </c>
    </row>
    <row r="21" spans="1:13">
      <c r="A21" s="4" t="s">
        <v>569</v>
      </c>
      <c r="F21" s="4" t="s">
        <v>387</v>
      </c>
    </row>
    <row r="22" spans="1:13">
      <c r="A22" s="4" t="s">
        <v>570</v>
      </c>
    </row>
    <row r="23" spans="1:13">
      <c r="A23" s="3" t="s">
        <v>558</v>
      </c>
    </row>
    <row r="24" spans="1:13">
      <c r="A24" s="4" t="s">
        <v>571</v>
      </c>
      <c r="F24" s="5" t="n">
        <v>3100000</v>
      </c>
    </row>
    <row r="25" spans="1:13">
      <c r="A25" s="4" t="s">
        <v>569</v>
      </c>
      <c r="F25" s="4" t="s">
        <v>387</v>
      </c>
    </row>
    <row r="26" spans="1:13">
      <c r="A26" s="4" t="s">
        <v>572</v>
      </c>
      <c r="F26" s="4" t="s">
        <v>383</v>
      </c>
    </row>
    <row r="27" spans="1:13">
      <c r="A27" s="4" t="s">
        <v>573</v>
      </c>
    </row>
    <row r="28" spans="1:13">
      <c r="A28" s="3" t="s">
        <v>558</v>
      </c>
    </row>
    <row r="29" spans="1:13">
      <c r="A29" s="4" t="s">
        <v>574</v>
      </c>
      <c r="M29" s="5" t="n">
        <v>1300000</v>
      </c>
    </row>
    <row r="30" spans="1:13">
      <c r="A30" s="4" t="s">
        <v>575</v>
      </c>
    </row>
    <row r="31" spans="1:13">
      <c r="A31" s="3" t="s">
        <v>558</v>
      </c>
    </row>
    <row r="32" spans="1:13">
      <c r="A32" s="4" t="s">
        <v>571</v>
      </c>
      <c r="D32" s="5" t="n">
        <v>2900000</v>
      </c>
    </row>
    <row r="33" spans="1:13">
      <c r="A33" s="4" t="s">
        <v>569</v>
      </c>
      <c r="D33" s="4" t="s">
        <v>387</v>
      </c>
    </row>
    <row r="34" spans="1:13">
      <c r="A34" s="4" t="s">
        <v>572</v>
      </c>
      <c r="D34" s="4" t="s">
        <v>383</v>
      </c>
    </row>
    <row r="35" spans="1:13">
      <c r="A35" s="4" t="s">
        <v>576</v>
      </c>
      <c r="D35" s="5" t="n">
        <v>3711620</v>
      </c>
    </row>
    <row r="36" spans="1:13">
      <c r="A36" s="4" t="s">
        <v>577</v>
      </c>
      <c r="K36" s="5" t="n">
        <v>1300000</v>
      </c>
    </row>
    <row r="37" spans="1:13">
      <c r="A37" s="4" t="s">
        <v>578</v>
      </c>
    </row>
    <row r="38" spans="1:13">
      <c r="A38" s="3" t="s">
        <v>558</v>
      </c>
    </row>
    <row r="39" spans="1:13">
      <c r="A39" s="4" t="s">
        <v>569</v>
      </c>
      <c r="D39" s="4" t="s">
        <v>387</v>
      </c>
    </row>
    <row r="40" spans="1:13">
      <c r="A40" s="4" t="s">
        <v>579</v>
      </c>
    </row>
    <row r="41" spans="1:13">
      <c r="A41" s="3" t="s">
        <v>558</v>
      </c>
    </row>
    <row r="42" spans="1:13">
      <c r="A42" s="4" t="s">
        <v>107</v>
      </c>
      <c r="E42" s="8" t="n">
        <v>0.001</v>
      </c>
    </row>
    <row r="43" spans="1:13">
      <c r="A43" s="4" t="s">
        <v>580</v>
      </c>
      <c r="K43" s="5" t="n">
        <v>180421</v>
      </c>
      <c r="L43" s="5" t="n">
        <v>13265</v>
      </c>
    </row>
    <row r="44" spans="1:13">
      <c r="A44" s="4" t="s">
        <v>581</v>
      </c>
      <c r="K44" s="7" t="n">
        <v>17300000</v>
      </c>
    </row>
    <row r="45" spans="1:13">
      <c r="A45" s="4" t="s">
        <v>582</v>
      </c>
    </row>
    <row r="46" spans="1:13">
      <c r="A46" s="3" t="s">
        <v>558</v>
      </c>
    </row>
    <row r="47" spans="1:13">
      <c r="A47" s="4" t="s">
        <v>542</v>
      </c>
      <c r="G47" s="5" t="n">
        <v>2150000</v>
      </c>
    </row>
    <row r="48" spans="1:13">
      <c r="A48" s="4" t="s">
        <v>583</v>
      </c>
      <c r="G48" s="9" t="n">
        <v>0.01</v>
      </c>
    </row>
    <row r="49" spans="1:13">
      <c r="A49" s="4" t="s">
        <v>167</v>
      </c>
    </row>
    <row r="50" spans="1:13">
      <c r="A50" s="3" t="s">
        <v>558</v>
      </c>
    </row>
    <row r="51" spans="1:13">
      <c r="A51" s="4" t="s">
        <v>584</v>
      </c>
      <c r="C51" s="7" t="n">
        <v>1</v>
      </c>
    </row>
    <row r="52" spans="1:13">
      <c r="A52" s="4" t="s">
        <v>541</v>
      </c>
      <c r="C52" s="5" t="n">
        <v>19850000</v>
      </c>
    </row>
    <row r="53" spans="1:13">
      <c r="A53" s="4" t="s">
        <v>585</v>
      </c>
      <c r="C53" s="4" t="s">
        <v>389</v>
      </c>
    </row>
    <row r="54" spans="1:13">
      <c r="A54" s="4" t="s">
        <v>586</v>
      </c>
      <c r="C54" s="9" t="n">
        <v>1.3</v>
      </c>
    </row>
    <row r="55" spans="1:13">
      <c r="A55" s="4" t="s">
        <v>587</v>
      </c>
      <c r="C55" s="9" t="n">
        <v>0.99</v>
      </c>
    </row>
    <row r="56" spans="1:13">
      <c r="A56" s="4" t="s">
        <v>559</v>
      </c>
      <c r="C56" s="4" t="s">
        <v>383</v>
      </c>
    </row>
    <row r="57" spans="1:13">
      <c r="A57" s="4" t="s">
        <v>583</v>
      </c>
      <c r="C57" s="9" t="n">
        <v>0.01</v>
      </c>
    </row>
    <row r="58" spans="1:13">
      <c r="A58" s="4" t="s">
        <v>560</v>
      </c>
      <c r="K58" s="7" t="n">
        <v>20200000</v>
      </c>
    </row>
    <row r="59" spans="1:13">
      <c r="A59" s="4" t="s">
        <v>177</v>
      </c>
      <c r="K59" s="5" t="n">
        <v>94540</v>
      </c>
      <c r="L59" s="5" t="n">
        <v>815834</v>
      </c>
    </row>
    <row r="60" spans="1:13">
      <c r="A60" s="4" t="s">
        <v>588</v>
      </c>
      <c r="L60" s="7" t="n">
        <v>600000</v>
      </c>
    </row>
    <row r="61" spans="1:13">
      <c r="A61" s="4" t="s">
        <v>174</v>
      </c>
      <c r="L61" s="5" t="n">
        <v>386866</v>
      </c>
    </row>
    <row r="62" spans="1:13">
      <c r="A62" s="4" t="s">
        <v>176</v>
      </c>
      <c r="L62" s="5" t="n">
        <v>815834</v>
      </c>
    </row>
    <row r="63" spans="1:13">
      <c r="A63" s="4" t="s">
        <v>183</v>
      </c>
      <c r="K63" s="5" t="n">
        <v>195867</v>
      </c>
    </row>
    <row r="64" spans="1:13">
      <c r="A64" s="4" t="s">
        <v>589</v>
      </c>
    </row>
    <row r="65" spans="1:13">
      <c r="A65" s="3" t="s">
        <v>558</v>
      </c>
    </row>
    <row r="66" spans="1:13">
      <c r="A66" s="4" t="s">
        <v>571</v>
      </c>
      <c r="F66" s="5" t="n">
        <v>1300000</v>
      </c>
    </row>
    <row r="67" spans="1:13">
      <c r="A67" s="4" t="s">
        <v>590</v>
      </c>
    </row>
    <row r="68" spans="1:13">
      <c r="A68" s="3" t="s">
        <v>558</v>
      </c>
    </row>
    <row r="69" spans="1:13">
      <c r="A69" s="4" t="s">
        <v>591</v>
      </c>
      <c r="I69" s="7" t="n">
        <v>35000000</v>
      </c>
    </row>
    <row r="70" spans="1:13">
      <c r="A70" s="4" t="s">
        <v>592</v>
      </c>
      <c r="K70" s="7" t="n">
        <v>2000000</v>
      </c>
    </row>
    <row r="71" spans="1:13">
      <c r="A71" s="4" t="s">
        <v>183</v>
      </c>
      <c r="H71" s="5" t="n">
        <v>105467</v>
      </c>
      <c r="J71" s="5" t="n">
        <v>195867</v>
      </c>
    </row>
    <row r="72" spans="1:13">
      <c r="A72" s="4" t="s">
        <v>593</v>
      </c>
    </row>
    <row r="73" spans="1:13">
      <c r="A73" s="3" t="s">
        <v>558</v>
      </c>
    </row>
    <row r="74" spans="1:13">
      <c r="A74" s="4" t="s">
        <v>585</v>
      </c>
      <c r="C74" s="4" t="s">
        <v>389</v>
      </c>
    </row>
    <row r="75" spans="1:13">
      <c r="A75" s="4" t="s">
        <v>586</v>
      </c>
      <c r="C75" s="9" t="n">
        <v>1.3</v>
      </c>
    </row>
    <row r="76" spans="1:13">
      <c r="A76" s="4" t="s">
        <v>545</v>
      </c>
    </row>
    <row r="77" spans="1:13">
      <c r="A77" s="3" t="s">
        <v>558</v>
      </c>
    </row>
    <row r="78" spans="1:13">
      <c r="A78" s="4" t="s">
        <v>585</v>
      </c>
      <c r="G78" s="4" t="s">
        <v>389</v>
      </c>
      <c r="J78" s="4" t="s">
        <v>389</v>
      </c>
    </row>
    <row r="79" spans="1:13">
      <c r="A79" s="4" t="s">
        <v>594</v>
      </c>
      <c r="K79" s="5" t="n">
        <v>22000000</v>
      </c>
    </row>
    <row r="80" spans="1:13">
      <c r="A80" s="4" t="s">
        <v>595</v>
      </c>
    </row>
    <row r="81" spans="1:13">
      <c r="A81" s="3" t="s">
        <v>558</v>
      </c>
    </row>
    <row r="82" spans="1:13">
      <c r="A82" s="4" t="s">
        <v>541</v>
      </c>
      <c r="G82" s="5" t="n">
        <v>22000000</v>
      </c>
    </row>
    <row r="83" spans="1:13">
      <c r="A83" s="4" t="s">
        <v>586</v>
      </c>
      <c r="G83" s="9" t="n">
        <v>1.3</v>
      </c>
      <c r="J83" s="9" t="n">
        <v>1.3</v>
      </c>
    </row>
    <row r="84" spans="1:13">
      <c r="A84" s="4" t="s">
        <v>596</v>
      </c>
    </row>
    <row r="85" spans="1:13">
      <c r="A85" s="3" t="s">
        <v>558</v>
      </c>
    </row>
    <row r="86" spans="1:13">
      <c r="A86" s="4" t="s">
        <v>569</v>
      </c>
      <c r="F86" s="4" t="s">
        <v>597</v>
      </c>
    </row>
    <row r="87" spans="1:13">
      <c r="A87" s="4" t="s">
        <v>598</v>
      </c>
    </row>
    <row r="88" spans="1:13">
      <c r="A88" s="3" t="s">
        <v>558</v>
      </c>
    </row>
    <row r="89" spans="1:13">
      <c r="A89" s="4" t="s">
        <v>599</v>
      </c>
      <c r="K89" s="7" t="n">
        <v>1</v>
      </c>
    </row>
    <row r="90" spans="1:13">
      <c r="A90" s="4" t="s">
        <v>356</v>
      </c>
    </row>
    <row r="91" spans="1:13">
      <c r="A91" s="3" t="s">
        <v>558</v>
      </c>
    </row>
    <row r="92" spans="1:13">
      <c r="A92" s="4" t="s">
        <v>540</v>
      </c>
      <c r="B92" s="5" t="n">
        <v>2150000</v>
      </c>
    </row>
    <row r="93" spans="1:13">
      <c r="A93" s="4" t="s">
        <v>600</v>
      </c>
    </row>
    <row r="94" spans="1:13">
      <c r="A94" s="3" t="s">
        <v>558</v>
      </c>
    </row>
    <row r="95" spans="1:13">
      <c r="A95" s="4" t="s">
        <v>569</v>
      </c>
      <c r="F95" s="4" t="s">
        <v>387</v>
      </c>
    </row>
    <row r="96" spans="1:13">
      <c r="A96" s="4" t="s">
        <v>601</v>
      </c>
    </row>
    <row r="97" spans="1:13">
      <c r="A97" s="3" t="s">
        <v>558</v>
      </c>
    </row>
    <row r="98" spans="1:13">
      <c r="A98" s="4" t="s">
        <v>540</v>
      </c>
      <c r="C98" s="5" t="n">
        <v>19850000</v>
      </c>
    </row>
    <row r="99" spans="1:13">
      <c r="A99" s="4" t="s">
        <v>542</v>
      </c>
      <c r="C99" s="5" t="n">
        <v>2150000</v>
      </c>
    </row>
    <row r="100" spans="1:13">
      <c r="A100" s="4" t="s">
        <v>602</v>
      </c>
    </row>
    <row r="101" spans="1:13">
      <c r="A101" s="3" t="s">
        <v>558</v>
      </c>
    </row>
    <row r="102" spans="1:13">
      <c r="A102" s="4" t="s">
        <v>603</v>
      </c>
      <c r="E102" s="7" t="n">
        <v>17500000</v>
      </c>
    </row>
    <row r="103" spans="1:13">
      <c r="A103" s="4" t="s">
        <v>604</v>
      </c>
    </row>
    <row r="104" spans="1:13">
      <c r="A104" s="3" t="s">
        <v>558</v>
      </c>
    </row>
    <row r="105" spans="1:13">
      <c r="A105" s="4" t="s">
        <v>540</v>
      </c>
      <c r="C105" s="5" t="n">
        <v>2150000</v>
      </c>
    </row>
    <row r="106" spans="1:13">
      <c r="A106" s="4" t="s">
        <v>605</v>
      </c>
    </row>
    <row r="107" spans="1:13">
      <c r="A107" s="3" t="s">
        <v>558</v>
      </c>
    </row>
    <row r="108" spans="1:13">
      <c r="A108" s="4" t="s">
        <v>540</v>
      </c>
      <c r="G108" s="5" t="n">
        <v>24150000</v>
      </c>
      <c r="J108" s="5" t="n">
        <v>2415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6</v>
      </c>
      <c r="B1" s="2" t="s">
        <v>1</v>
      </c>
    </row>
    <row r="2" spans="1:3">
      <c r="B2" s="2" t="s">
        <v>2</v>
      </c>
      <c r="C2" s="2" t="s">
        <v>68</v>
      </c>
    </row>
    <row r="3" spans="1:3">
      <c r="A3" s="3" t="s">
        <v>558</v>
      </c>
    </row>
    <row r="4" spans="1:3">
      <c r="A4" s="4" t="s">
        <v>607</v>
      </c>
      <c r="B4" s="7" t="n">
        <v>1598</v>
      </c>
      <c r="C4" s="7" t="n">
        <v>2140</v>
      </c>
    </row>
    <row r="5" spans="1:3">
      <c r="A5" s="4" t="s">
        <v>608</v>
      </c>
    </row>
    <row r="6" spans="1:3">
      <c r="A6" s="3" t="s">
        <v>558</v>
      </c>
    </row>
    <row r="7" spans="1:3">
      <c r="A7" s="4" t="s">
        <v>607</v>
      </c>
      <c r="B7" s="5" t="n">
        <v>532</v>
      </c>
      <c r="C7" s="5" t="n">
        <v>884</v>
      </c>
    </row>
    <row r="8" spans="1:3">
      <c r="A8" s="4" t="s">
        <v>609</v>
      </c>
    </row>
    <row r="9" spans="1:3">
      <c r="A9" s="3" t="s">
        <v>558</v>
      </c>
    </row>
    <row r="10" spans="1:3">
      <c r="A10" s="4" t="s">
        <v>607</v>
      </c>
      <c r="B10" s="7" t="n">
        <v>1066</v>
      </c>
      <c r="C10" s="7" t="n">
        <v>125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0</v>
      </c>
      <c r="B1" s="2" t="s">
        <v>1</v>
      </c>
    </row>
    <row r="2" spans="1:3">
      <c r="B2" s="2" t="s">
        <v>2</v>
      </c>
      <c r="C2" s="2" t="s">
        <v>68</v>
      </c>
    </row>
    <row r="3" spans="1:3">
      <c r="A3" s="3" t="s">
        <v>558</v>
      </c>
    </row>
    <row r="4" spans="1:3">
      <c r="A4" s="4" t="s">
        <v>346</v>
      </c>
      <c r="B4" s="4" t="s">
        <v>347</v>
      </c>
      <c r="C4" s="4" t="s">
        <v>347</v>
      </c>
    </row>
    <row r="5" spans="1:3">
      <c r="A5" s="4" t="s">
        <v>611</v>
      </c>
      <c r="B5" s="4" t="s">
        <v>612</v>
      </c>
      <c r="C5" s="4" t="s">
        <v>613</v>
      </c>
    </row>
    <row r="6" spans="1:3">
      <c r="A6" s="4" t="s">
        <v>614</v>
      </c>
      <c r="B6" s="4" t="s">
        <v>615</v>
      </c>
      <c r="C6" s="4" t="s">
        <v>616</v>
      </c>
    </row>
    <row r="7" spans="1:3">
      <c r="A7" s="4" t="s">
        <v>617</v>
      </c>
      <c r="B7" s="4" t="s">
        <v>389</v>
      </c>
      <c r="C7" s="4" t="s">
        <v>61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25"/>
    <col customWidth="1" max="3" min="3" width="26"/>
  </cols>
  <sheetData>
    <row r="1" spans="1:3">
      <c r="A1" s="1" t="s">
        <v>619</v>
      </c>
      <c r="B1" s="2" t="s">
        <v>1</v>
      </c>
    </row>
    <row r="2" spans="1:3">
      <c r="B2" s="2" t="s">
        <v>2</v>
      </c>
      <c r="C2" s="2" t="s">
        <v>68</v>
      </c>
    </row>
    <row r="3" spans="1:3">
      <c r="A3" s="3" t="s">
        <v>558</v>
      </c>
    </row>
    <row r="4" spans="1:3">
      <c r="A4" s="4" t="s">
        <v>620</v>
      </c>
      <c r="B4" s="5" t="n">
        <v>3329618</v>
      </c>
    </row>
    <row r="5" spans="1:3">
      <c r="A5" s="4" t="s">
        <v>621</v>
      </c>
      <c r="B5" s="5" t="n">
        <v>1786857</v>
      </c>
    </row>
    <row r="6" spans="1:3">
      <c r="A6" s="4" t="s">
        <v>622</v>
      </c>
      <c r="B6" s="5" t="n">
        <v>-425118</v>
      </c>
    </row>
    <row r="7" spans="1:3">
      <c r="A7" s="4" t="s">
        <v>623</v>
      </c>
      <c r="B7" s="5" t="n">
        <v>4691357</v>
      </c>
      <c r="C7" s="5" t="n">
        <v>3329618</v>
      </c>
    </row>
    <row r="8" spans="1:3">
      <c r="A8" s="4" t="s">
        <v>624</v>
      </c>
      <c r="B8" s="5" t="n">
        <v>2210593</v>
      </c>
    </row>
    <row r="9" spans="1:3">
      <c r="A9" s="4" t="s">
        <v>625</v>
      </c>
      <c r="B9" s="9" t="n">
        <v>2.74</v>
      </c>
    </row>
    <row r="10" spans="1:3">
      <c r="A10" s="4" t="s">
        <v>626</v>
      </c>
      <c r="B10" s="10" t="n">
        <v>1.02</v>
      </c>
    </row>
    <row r="11" spans="1:3">
      <c r="A11" s="4" t="s">
        <v>627</v>
      </c>
      <c r="B11" s="10" t="n">
        <v>2.29</v>
      </c>
    </row>
    <row r="12" spans="1:3">
      <c r="A12" s="4" t="s">
        <v>628</v>
      </c>
      <c r="B12" s="10" t="n">
        <v>2.14</v>
      </c>
      <c r="C12" s="9" t="n">
        <v>2.74</v>
      </c>
    </row>
    <row r="13" spans="1:3">
      <c r="A13" s="4" t="s">
        <v>629</v>
      </c>
      <c r="B13" s="9" t="n">
        <v>2.65</v>
      </c>
    </row>
    <row r="14" spans="1:3">
      <c r="A14" s="4" t="s">
        <v>630</v>
      </c>
      <c r="B14" s="4" t="s">
        <v>631</v>
      </c>
      <c r="C14" s="4" t="s">
        <v>632</v>
      </c>
    </row>
    <row r="15" spans="1:3">
      <c r="A15" s="4" t="s">
        <v>633</v>
      </c>
      <c r="B15" s="4" t="s">
        <v>634</v>
      </c>
    </row>
    <row r="16" spans="1:3">
      <c r="A16" s="4" t="s">
        <v>635</v>
      </c>
      <c r="B16" s="7" t="n">
        <v>6351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636</v>
      </c>
      <c r="B1" s="2" t="s">
        <v>1</v>
      </c>
    </row>
    <row r="2" spans="1:2">
      <c r="B2" s="2" t="s">
        <v>637</v>
      </c>
    </row>
    <row r="3" spans="1:2">
      <c r="A3" s="3" t="s">
        <v>558</v>
      </c>
    </row>
    <row r="4" spans="1:2">
      <c r="A4" s="4" t="s">
        <v>638</v>
      </c>
      <c r="B4" s="5" t="n">
        <v>133040</v>
      </c>
    </row>
    <row r="5" spans="1:2">
      <c r="A5" s="4" t="s">
        <v>639</v>
      </c>
      <c r="B5" s="5" t="n">
        <v>248201</v>
      </c>
    </row>
    <row r="6" spans="1:2">
      <c r="A6" s="4" t="s">
        <v>640</v>
      </c>
      <c r="B6" s="5" t="n">
        <v>133040</v>
      </c>
    </row>
    <row r="7" spans="1:2">
      <c r="A7" s="4" t="s">
        <v>641</v>
      </c>
      <c r="B7" s="5" t="n">
        <v>3200</v>
      </c>
    </row>
    <row r="8" spans="1:2">
      <c r="A8" s="4" t="s">
        <v>642</v>
      </c>
      <c r="B8" s="5" t="n">
        <v>245001</v>
      </c>
    </row>
    <row r="9" spans="1:2">
      <c r="A9" s="4" t="s">
        <v>643</v>
      </c>
      <c r="B9" s="5" t="n">
        <v>245001</v>
      </c>
    </row>
    <row r="10" spans="1:2">
      <c r="A10" s="4" t="s">
        <v>644</v>
      </c>
      <c r="B10" s="9" t="n">
        <v>2.97</v>
      </c>
    </row>
    <row r="11" spans="1:2">
      <c r="A11" s="4" t="s">
        <v>645</v>
      </c>
      <c r="B11" s="10" t="n">
        <v>0.58</v>
      </c>
    </row>
    <row r="12" spans="1:2">
      <c r="A12" s="4" t="s">
        <v>646</v>
      </c>
      <c r="B12" s="10" t="n">
        <v>2.97</v>
      </c>
    </row>
    <row r="13" spans="1:2">
      <c r="A13" s="4" t="s">
        <v>647</v>
      </c>
      <c r="B13" s="10" t="n">
        <v>0.58</v>
      </c>
    </row>
    <row r="14" spans="1:2">
      <c r="A14" s="4" t="s">
        <v>648</v>
      </c>
      <c r="B14" s="9" t="n">
        <v>0.58</v>
      </c>
    </row>
    <row r="15" spans="1:2">
      <c r="A15" s="4" t="s">
        <v>649</v>
      </c>
      <c r="B15" s="7" t="n">
        <v>168961</v>
      </c>
    </row>
    <row r="16" spans="1:2">
      <c r="A16" s="4" t="s">
        <v>650</v>
      </c>
      <c r="B16" s="5" t="n">
        <v>142964</v>
      </c>
    </row>
    <row r="17" spans="1:2">
      <c r="A17" s="4" t="s">
        <v>651</v>
      </c>
      <c r="B17" s="7" t="n">
        <v>20164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52</v>
      </c>
      <c r="B1" s="2" t="s">
        <v>1</v>
      </c>
    </row>
    <row r="2" spans="1:3">
      <c r="B2" s="2" t="s">
        <v>2</v>
      </c>
      <c r="C2" s="2" t="s">
        <v>68</v>
      </c>
    </row>
    <row r="3" spans="1:3">
      <c r="A3" s="3" t="s">
        <v>653</v>
      </c>
    </row>
    <row r="4" spans="1:3">
      <c r="A4" s="4" t="s">
        <v>654</v>
      </c>
      <c r="B4" s="4" t="s">
        <v>655</v>
      </c>
    </row>
    <row r="5" spans="1:3">
      <c r="A5" s="4" t="s">
        <v>656</v>
      </c>
      <c r="B5" s="6" t="n">
        <v>0.4</v>
      </c>
      <c r="C5" s="6" t="n">
        <v>0.5</v>
      </c>
    </row>
    <row r="6" spans="1:3">
      <c r="A6" s="4" t="s">
        <v>356</v>
      </c>
    </row>
    <row r="7" spans="1:3">
      <c r="A7" s="3" t="s">
        <v>653</v>
      </c>
    </row>
    <row r="8" spans="1:3">
      <c r="A8" s="4" t="s">
        <v>657</v>
      </c>
      <c r="B8" s="4" t="s">
        <v>65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9</v>
      </c>
      <c r="B1" s="2" t="s">
        <v>1</v>
      </c>
    </row>
    <row r="2" spans="1:3">
      <c r="B2" s="2" t="s">
        <v>2</v>
      </c>
      <c r="C2" s="2" t="s">
        <v>68</v>
      </c>
    </row>
    <row r="3" spans="1:3">
      <c r="A3" s="4" t="s">
        <v>660</v>
      </c>
    </row>
    <row r="4" spans="1:3">
      <c r="A4" s="3" t="s">
        <v>661</v>
      </c>
    </row>
    <row r="5" spans="1:3">
      <c r="A5" s="4" t="s">
        <v>662</v>
      </c>
      <c r="B5" s="7" t="n">
        <v>-1323</v>
      </c>
      <c r="C5" s="7" t="n">
        <v>-428</v>
      </c>
    </row>
    <row r="6" spans="1:3">
      <c r="A6" s="4" t="s">
        <v>663</v>
      </c>
      <c r="B6" s="5" t="n">
        <v>-3917</v>
      </c>
      <c r="C6" s="5" t="n">
        <v>-2515</v>
      </c>
    </row>
    <row r="7" spans="1:3">
      <c r="A7" s="4" t="s">
        <v>664</v>
      </c>
      <c r="B7" s="5" t="n">
        <v>3394</v>
      </c>
      <c r="C7" s="5" t="n">
        <v>1620</v>
      </c>
    </row>
    <row r="8" spans="1:3">
      <c r="A8" s="4" t="s">
        <v>665</v>
      </c>
      <c r="B8" s="5" t="n">
        <v>-1845</v>
      </c>
      <c r="C8" s="5" t="n">
        <v>-1323</v>
      </c>
    </row>
    <row r="9" spans="1:3">
      <c r="A9" s="4" t="s">
        <v>666</v>
      </c>
    </row>
    <row r="10" spans="1:3">
      <c r="A10" s="3" t="s">
        <v>661</v>
      </c>
    </row>
    <row r="11" spans="1:3">
      <c r="A11" s="4" t="s">
        <v>662</v>
      </c>
      <c r="B11" s="5" t="n">
        <v>-865</v>
      </c>
      <c r="C11" s="5" t="n">
        <v>-240</v>
      </c>
    </row>
    <row r="12" spans="1:3">
      <c r="A12" s="4" t="s">
        <v>663</v>
      </c>
      <c r="B12" s="5" t="n">
        <v>-2492</v>
      </c>
      <c r="C12" s="5" t="n">
        <v>-1879</v>
      </c>
    </row>
    <row r="13" spans="1:3">
      <c r="A13" s="4" t="s">
        <v>664</v>
      </c>
      <c r="B13" s="5" t="n">
        <v>2631</v>
      </c>
      <c r="C13" s="5" t="n">
        <v>1254</v>
      </c>
    </row>
    <row r="14" spans="1:3">
      <c r="A14" s="4" t="s">
        <v>665</v>
      </c>
      <c r="B14" s="7" t="n">
        <v>-726</v>
      </c>
      <c r="C14" s="7" t="n">
        <v>-86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 customWidth="1" max="6" min="6" width="37"/>
  </cols>
  <sheetData>
    <row r="1" spans="1:6">
      <c r="A1" s="1" t="s">
        <v>165</v>
      </c>
      <c r="B1" s="2" t="s">
        <v>166</v>
      </c>
      <c r="C1" s="2" t="s">
        <v>167</v>
      </c>
      <c r="D1" s="2" t="s">
        <v>168</v>
      </c>
      <c r="E1" s="2" t="s">
        <v>169</v>
      </c>
      <c r="F1" s="2" t="s">
        <v>170</v>
      </c>
    </row>
    <row r="2" spans="1:6">
      <c r="A2" s="4" t="s">
        <v>171</v>
      </c>
      <c r="B2" s="7" t="n">
        <v>82035</v>
      </c>
      <c r="C2" s="7" t="n">
        <v>22</v>
      </c>
      <c r="D2" s="7" t="n">
        <v>155837</v>
      </c>
      <c r="E2" s="7" t="n">
        <v>-73719</v>
      </c>
      <c r="F2" s="7" t="n">
        <v>-105</v>
      </c>
    </row>
    <row r="3" spans="1:6">
      <c r="A3" s="4" t="s">
        <v>172</v>
      </c>
      <c r="C3" s="5" t="n">
        <v>21605716</v>
      </c>
    </row>
    <row r="4" spans="1:6">
      <c r="A4" s="4" t="s">
        <v>173</v>
      </c>
      <c r="B4" s="5" t="n">
        <v>105</v>
      </c>
      <c r="F4" s="7" t="n">
        <v>105</v>
      </c>
    </row>
    <row r="5" spans="1:6">
      <c r="A5" s="4" t="s">
        <v>174</v>
      </c>
      <c r="B5" s="5" t="n">
        <v>623</v>
      </c>
      <c r="C5" s="7" t="n">
        <v>1</v>
      </c>
      <c r="D5" s="5" t="n">
        <v>622</v>
      </c>
    </row>
    <row r="6" spans="1:6">
      <c r="A6" s="4" t="s">
        <v>175</v>
      </c>
      <c r="C6" s="5" t="n">
        <v>386866</v>
      </c>
    </row>
    <row r="7" spans="1:6">
      <c r="A7" s="4" t="s">
        <v>176</v>
      </c>
      <c r="B7" s="5" t="n">
        <v>-808</v>
      </c>
      <c r="D7" s="5" t="n">
        <v>-808</v>
      </c>
    </row>
    <row r="8" spans="1:6">
      <c r="A8" s="4" t="s">
        <v>177</v>
      </c>
      <c r="C8" s="5" t="n">
        <v>815834</v>
      </c>
    </row>
    <row r="9" spans="1:6">
      <c r="A9" s="4" t="s">
        <v>139</v>
      </c>
      <c r="B9" s="5" t="n">
        <v>2140</v>
      </c>
      <c r="D9" s="5" t="n">
        <v>2140</v>
      </c>
    </row>
    <row r="10" spans="1:6">
      <c r="A10" s="4" t="s">
        <v>178</v>
      </c>
      <c r="B10" s="5" t="n">
        <v>-53689</v>
      </c>
      <c r="E10" s="5" t="n">
        <v>-53689</v>
      </c>
    </row>
    <row r="11" spans="1:6">
      <c r="A11" s="4" t="s">
        <v>179</v>
      </c>
      <c r="B11" s="5" t="n">
        <v>30406</v>
      </c>
      <c r="C11" s="7" t="n">
        <v>23</v>
      </c>
      <c r="D11" s="5" t="n">
        <v>157791</v>
      </c>
      <c r="E11" s="5" t="n">
        <v>-127408</v>
      </c>
    </row>
    <row r="12" spans="1:6">
      <c r="A12" s="4" t="s">
        <v>180</v>
      </c>
      <c r="C12" s="5" t="n">
        <v>22808416</v>
      </c>
    </row>
    <row r="13" spans="1:6">
      <c r="A13" s="4" t="s">
        <v>181</v>
      </c>
      <c r="B13" s="5" t="n">
        <v>20344</v>
      </c>
      <c r="C13" s="7" t="n">
        <v>22</v>
      </c>
      <c r="D13" s="5" t="n">
        <v>20322</v>
      </c>
    </row>
    <row r="14" spans="1:6">
      <c r="A14" s="4" t="s">
        <v>182</v>
      </c>
      <c r="C14" s="5" t="n">
        <v>22180421</v>
      </c>
    </row>
    <row r="15" spans="1:6">
      <c r="A15" s="4" t="s">
        <v>183</v>
      </c>
      <c r="C15" s="5" t="n">
        <v>195867</v>
      </c>
    </row>
    <row r="16" spans="1:6">
      <c r="A16" s="4" t="s">
        <v>176</v>
      </c>
      <c r="B16" s="5" t="n">
        <v>-58</v>
      </c>
      <c r="D16" s="5" t="n">
        <v>-58</v>
      </c>
    </row>
    <row r="17" spans="1:6">
      <c r="A17" s="4" t="s">
        <v>177</v>
      </c>
      <c r="C17" s="5" t="n">
        <v>94540</v>
      </c>
    </row>
    <row r="18" spans="1:6">
      <c r="A18" s="4" t="s">
        <v>139</v>
      </c>
      <c r="B18" s="5" t="n">
        <v>1598</v>
      </c>
      <c r="D18" s="5" t="n">
        <v>1598</v>
      </c>
    </row>
    <row r="19" spans="1:6">
      <c r="A19" s="4" t="s">
        <v>178</v>
      </c>
      <c r="B19" s="5" t="n">
        <v>-40448</v>
      </c>
      <c r="E19" s="5" t="n">
        <v>-40448</v>
      </c>
    </row>
    <row r="20" spans="1:6">
      <c r="A20" s="4" t="s">
        <v>184</v>
      </c>
      <c r="B20" s="7" t="n">
        <v>11842</v>
      </c>
      <c r="C20" s="7" t="n">
        <v>45</v>
      </c>
      <c r="D20" s="7" t="n">
        <v>179653</v>
      </c>
      <c r="E20" s="7" t="n">
        <v>-167856</v>
      </c>
    </row>
    <row r="21" spans="1:6">
      <c r="A21" s="4" t="s">
        <v>185</v>
      </c>
      <c r="C21" s="5" t="n">
        <v>4527924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67</v>
      </c>
      <c r="B1" s="2" t="s">
        <v>1</v>
      </c>
    </row>
    <row r="2" spans="1:3">
      <c r="B2" s="2" t="s">
        <v>2</v>
      </c>
      <c r="C2" s="2" t="s">
        <v>68</v>
      </c>
    </row>
    <row r="3" spans="1:3">
      <c r="A3" s="3" t="s">
        <v>668</v>
      </c>
    </row>
    <row r="4" spans="1:3">
      <c r="A4" s="4" t="s">
        <v>669</v>
      </c>
      <c r="B4" s="7" t="n">
        <v>0</v>
      </c>
      <c r="C4" s="7" t="n">
        <v>0</v>
      </c>
    </row>
    <row r="5" spans="1:3">
      <c r="A5" s="4" t="s">
        <v>670</v>
      </c>
      <c r="B5" s="5" t="n">
        <v>93400000</v>
      </c>
    </row>
    <row r="6" spans="1:3">
      <c r="A6" s="4" t="s">
        <v>671</v>
      </c>
      <c r="B6" s="5" t="n">
        <v>0</v>
      </c>
    </row>
    <row r="7" spans="1:3">
      <c r="A7" s="4" t="s">
        <v>672</v>
      </c>
    </row>
    <row r="8" spans="1:3">
      <c r="A8" s="3" t="s">
        <v>668</v>
      </c>
    </row>
    <row r="9" spans="1:3">
      <c r="A9" s="4" t="s">
        <v>670</v>
      </c>
      <c r="B9" s="5" t="n">
        <v>134400000</v>
      </c>
      <c r="C9" s="5" t="n">
        <v>96400000</v>
      </c>
    </row>
    <row r="10" spans="1:3">
      <c r="A10" s="4" t="s">
        <v>673</v>
      </c>
      <c r="B10" s="5" t="n">
        <v>41000000</v>
      </c>
    </row>
    <row r="11" spans="1:3">
      <c r="A11" s="4" t="s">
        <v>674</v>
      </c>
    </row>
    <row r="12" spans="1:3">
      <c r="A12" s="3" t="s">
        <v>668</v>
      </c>
    </row>
    <row r="13" spans="1:3">
      <c r="A13" s="4" t="s">
        <v>670</v>
      </c>
      <c r="B13" s="5" t="n">
        <v>59400000</v>
      </c>
      <c r="C13" s="5" t="n">
        <v>44500000</v>
      </c>
    </row>
    <row r="14" spans="1:3">
      <c r="A14" s="4" t="s">
        <v>675</v>
      </c>
      <c r="B14" s="7" t="n">
        <v>1400000</v>
      </c>
      <c r="C14" s="7" t="n">
        <v>700000</v>
      </c>
    </row>
    <row r="15" spans="1:3">
      <c r="A15" s="4" t="s">
        <v>676</v>
      </c>
    </row>
    <row r="16" spans="1:3">
      <c r="A16" s="3" t="s">
        <v>668</v>
      </c>
    </row>
    <row r="17" spans="1:3">
      <c r="A17" s="4" t="s">
        <v>677</v>
      </c>
      <c r="B17" s="4" t="s">
        <v>678</v>
      </c>
    </row>
    <row r="18" spans="1:3">
      <c r="A18" s="4" t="s">
        <v>679</v>
      </c>
      <c r="B18" s="4" t="s">
        <v>67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0</v>
      </c>
      <c r="B1" s="2" t="s">
        <v>1</v>
      </c>
    </row>
    <row r="2" spans="1:3">
      <c r="B2" s="2" t="s">
        <v>2</v>
      </c>
      <c r="C2" s="2" t="s">
        <v>68</v>
      </c>
    </row>
    <row r="3" spans="1:3">
      <c r="A3" s="3" t="s">
        <v>233</v>
      </c>
    </row>
    <row r="4" spans="1:3">
      <c r="A4" s="4" t="s">
        <v>681</v>
      </c>
      <c r="B4" s="7" t="n">
        <v>-44698</v>
      </c>
      <c r="C4" s="7" t="n">
        <v>-53692</v>
      </c>
    </row>
    <row r="5" spans="1:3">
      <c r="A5" s="4" t="s">
        <v>682</v>
      </c>
      <c r="C5" s="5" t="n">
        <v>3</v>
      </c>
    </row>
    <row r="6" spans="1:3">
      <c r="A6" s="4" t="s">
        <v>683</v>
      </c>
      <c r="B6" s="7" t="n">
        <v>-44698</v>
      </c>
      <c r="C6" s="7" t="n">
        <v>-5368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v>
      </c>
      <c r="C1" s="2" t="s">
        <v>68</v>
      </c>
    </row>
    <row r="2" spans="1:3">
      <c r="A2" s="3" t="s">
        <v>233</v>
      </c>
    </row>
    <row r="3" spans="1:3">
      <c r="A3" s="4" t="s">
        <v>685</v>
      </c>
      <c r="B3" s="7" t="n">
        <v>28221</v>
      </c>
      <c r="C3" s="7" t="n">
        <v>20251</v>
      </c>
    </row>
    <row r="4" spans="1:3">
      <c r="A4" s="4" t="s">
        <v>686</v>
      </c>
      <c r="B4" s="5" t="n">
        <v>3869</v>
      </c>
      <c r="C4" s="5" t="n">
        <v>4210</v>
      </c>
    </row>
    <row r="5" spans="1:3">
      <c r="A5" s="4" t="s">
        <v>687</v>
      </c>
      <c r="B5" s="5" t="n">
        <v>1023</v>
      </c>
      <c r="C5" s="5" t="n">
        <v>844</v>
      </c>
    </row>
    <row r="6" spans="1:3">
      <c r="A6" s="4" t="s">
        <v>688</v>
      </c>
      <c r="B6" s="5" t="n">
        <v>3044</v>
      </c>
      <c r="C6" s="5" t="n">
        <v>2260</v>
      </c>
    </row>
    <row r="7" spans="1:3">
      <c r="A7" s="4" t="s">
        <v>689</v>
      </c>
      <c r="B7" s="5" t="n">
        <v>1718</v>
      </c>
      <c r="C7" s="5" t="n">
        <v>1543</v>
      </c>
    </row>
    <row r="8" spans="1:3">
      <c r="A8" s="4" t="s">
        <v>690</v>
      </c>
      <c r="B8" s="5" t="n">
        <v>1447</v>
      </c>
      <c r="C8" s="5" t="n">
        <v>713</v>
      </c>
    </row>
    <row r="9" spans="1:3">
      <c r="A9" s="4" t="s">
        <v>691</v>
      </c>
      <c r="B9" s="5" t="n">
        <v>992</v>
      </c>
    </row>
    <row r="10" spans="1:3">
      <c r="A10" s="4" t="s">
        <v>692</v>
      </c>
      <c r="B10" s="5" t="n">
        <v>453</v>
      </c>
      <c r="C10" s="5" t="n">
        <v>488</v>
      </c>
    </row>
    <row r="11" spans="1:3">
      <c r="A11" s="4" t="s">
        <v>693</v>
      </c>
      <c r="B11" s="5" t="n">
        <v>40767</v>
      </c>
      <c r="C11" s="5" t="n">
        <v>30309</v>
      </c>
    </row>
    <row r="12" spans="1:3">
      <c r="A12" s="4" t="s">
        <v>694</v>
      </c>
      <c r="B12" s="5" t="n">
        <v>-39895</v>
      </c>
      <c r="C12" s="7" t="n">
        <v>-30309</v>
      </c>
    </row>
    <row r="13" spans="1:3">
      <c r="A13" s="4" t="s">
        <v>695</v>
      </c>
      <c r="B13" s="5" t="n">
        <v>872</v>
      </c>
    </row>
    <row r="14" spans="1:3">
      <c r="A14" s="4" t="s">
        <v>696</v>
      </c>
      <c r="B14" s="5" t="n">
        <v>-874</v>
      </c>
    </row>
    <row r="15" spans="1:3">
      <c r="A15" s="4" t="s">
        <v>697</v>
      </c>
      <c r="B15" s="5" t="n">
        <v>-874</v>
      </c>
    </row>
    <row r="16" spans="1:3">
      <c r="A16" s="4" t="s">
        <v>698</v>
      </c>
      <c r="B16" s="7" t="n">
        <v>-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9</v>
      </c>
      <c r="B1" s="2" t="s">
        <v>1</v>
      </c>
    </row>
    <row r="2" spans="1:3">
      <c r="B2" s="2" t="s">
        <v>2</v>
      </c>
      <c r="C2" s="2" t="s">
        <v>68</v>
      </c>
    </row>
    <row r="3" spans="1:3">
      <c r="A3" s="3" t="s">
        <v>233</v>
      </c>
    </row>
    <row r="4" spans="1:3">
      <c r="A4" s="4" t="s">
        <v>700</v>
      </c>
      <c r="B4" s="4" t="s">
        <v>701</v>
      </c>
      <c r="C4" s="4" t="s">
        <v>701</v>
      </c>
    </row>
    <row r="5" spans="1:3">
      <c r="A5" s="4" t="s">
        <v>702</v>
      </c>
      <c r="B5" s="4" t="s">
        <v>703</v>
      </c>
      <c r="C5" s="4" t="s">
        <v>704</v>
      </c>
    </row>
    <row r="6" spans="1:3">
      <c r="A6" s="4" t="s">
        <v>705</v>
      </c>
      <c r="B6" s="4" t="s">
        <v>706</v>
      </c>
      <c r="C6" s="4" t="s">
        <v>707</v>
      </c>
    </row>
    <row r="7" spans="1:3">
      <c r="A7" s="4" t="s">
        <v>708</v>
      </c>
      <c r="B7" s="4" t="s">
        <v>709</v>
      </c>
      <c r="C7" s="4" t="s">
        <v>710</v>
      </c>
    </row>
    <row r="8" spans="1:3">
      <c r="A8" s="4" t="s">
        <v>711</v>
      </c>
      <c r="B8" s="4" t="s">
        <v>712</v>
      </c>
      <c r="C8" s="4" t="s">
        <v>713</v>
      </c>
    </row>
    <row r="9" spans="1:3">
      <c r="A9" s="4" t="s">
        <v>714</v>
      </c>
      <c r="B9" s="4" t="s">
        <v>347</v>
      </c>
      <c r="C9" s="4" t="s">
        <v>715</v>
      </c>
    </row>
    <row r="10" spans="1:3">
      <c r="A10" s="4" t="s">
        <v>716</v>
      </c>
      <c r="B10" s="4" t="s">
        <v>347</v>
      </c>
      <c r="C10" s="4" t="s">
        <v>34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717</v>
      </c>
      <c r="B1" s="2" t="s">
        <v>337</v>
      </c>
    </row>
    <row r="2" spans="1:2">
      <c r="A2" s="4" t="s">
        <v>718</v>
      </c>
    </row>
    <row r="3" spans="1:2">
      <c r="A3" s="3" t="s">
        <v>719</v>
      </c>
    </row>
    <row r="4" spans="1:2">
      <c r="A4" s="4" t="s">
        <v>720</v>
      </c>
      <c r="B4" s="6" t="n">
        <v>0.9</v>
      </c>
    </row>
    <row r="5" spans="1:2">
      <c r="A5" s="4" t="s">
        <v>721</v>
      </c>
    </row>
    <row r="6" spans="1:2">
      <c r="A6" s="3" t="s">
        <v>719</v>
      </c>
    </row>
    <row r="7" spans="1:2">
      <c r="A7" s="4" t="s">
        <v>465</v>
      </c>
      <c r="B7" s="11" t="n">
        <v>22.1</v>
      </c>
    </row>
    <row r="8" spans="1:2">
      <c r="A8" s="4" t="s">
        <v>466</v>
      </c>
      <c r="B8" s="5" t="n">
        <v>20</v>
      </c>
    </row>
    <row r="9" spans="1:2">
      <c r="A9" s="4" t="s">
        <v>467</v>
      </c>
      <c r="B9" s="11" t="n">
        <v>2.1</v>
      </c>
    </row>
    <row r="10" spans="1:2">
      <c r="A10" s="4" t="s">
        <v>722</v>
      </c>
    </row>
    <row r="11" spans="1:2">
      <c r="A11" s="3" t="s">
        <v>719</v>
      </c>
    </row>
    <row r="12" spans="1:2">
      <c r="A12" s="4" t="s">
        <v>723</v>
      </c>
      <c r="B12" s="7" t="n">
        <v>3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5T15:21:27Z</dcterms:created>
  <dcterms:modified xmlns:dcterms="http://purl.org/dc/terms/" xmlns:xsi="http://www.w3.org/2001/XMLSchema-instance" xsi:type="dcterms:W3CDTF">2020-03-25T15:21:27Z</dcterms:modified>
</cp:coreProperties>
</file>